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DESCRIPTION OF BUSINESS AND SUM" sheetId="7" r:id="rId7"/>
    <s:sheet name="INVENTORY" sheetId="8" r:id="rId8"/>
    <s:sheet name="PREPAID EXPENSES AND OTHER CURR" sheetId="9" r:id="rId9"/>
    <s:sheet name="PROPERTY AND EQUIPMENT, NET" sheetId="10" r:id="rId10"/>
    <s:sheet name="OTHER ASSETS" sheetId="11" r:id="rId11"/>
    <s:sheet name="CUSTOMER CREDIT CONCENTRATIONS" sheetId="12" r:id="rId12"/>
    <s:sheet name="RELATED PARTIES TRANSACTIONS" sheetId="13" r:id="rId13"/>
    <s:sheet name="ASSET PURCHASE" sheetId="14" r:id="rId14"/>
    <s:sheet name="ACCOUNTS PAYABLE AND ACCRUED LI" sheetId="15" r:id="rId15"/>
    <s:sheet name="OTHER LIABILITIES" sheetId="16" r:id="rId16"/>
    <s:sheet name="NOTES PAYABLE" sheetId="17" r:id="rId17"/>
    <s:sheet name="CONVERTIBLE DEBENTURES" sheetId="18" r:id="rId18"/>
    <s:sheet name="STOCK WARRANTS" sheetId="19" r:id="rId19"/>
    <s:sheet name="INCOME TAXES" sheetId="20" r:id="rId20"/>
    <s:sheet name="AUTHORIZATION OF PREFERRED STOC" sheetId="21" r:id="rId21"/>
    <s:sheet name="COMMITMENTS AND CONTINGENCIES" sheetId="22" r:id="rId22"/>
    <s:sheet name="JOINT VENTURE EQUITY EXCHANGE A" sheetId="23" r:id="rId23"/>
    <s:sheet name="EQUITY INCENTIVE PLAN" sheetId="24" r:id="rId24"/>
    <s:sheet name="EQUITY BASED INCENTIVE_RETENTIO" sheetId="25" r:id="rId25"/>
    <s:sheet name="STRATEGIC ALLIANCE AGREEMENT" sheetId="26" r:id="rId26"/>
    <s:sheet name="INTEREST EXPENSE NON-RELATED PA" sheetId="27" r:id="rId27"/>
    <s:sheet name="SUBSEQUENT EVENTS" sheetId="28" r:id="rId28"/>
    <s:sheet name="DESCRIPTION OF BUSINESS AND S29" sheetId="29" r:id="rId29"/>
    <s:sheet name="INVENTORY (Tables)" sheetId="30" r:id="rId30"/>
    <s:sheet name="PROPERTY AND EQUIPMENT, NET (Ta" sheetId="31" r:id="rId31"/>
    <s:sheet name="RELATED PARTIES TRANSACTIONS (T" sheetId="32" r:id="rId32"/>
    <s:sheet name="NOTES PAYABLE (Tables)" sheetId="33" r:id="rId33"/>
    <s:sheet name="CONVERTIBLE DEBENTURES (Tables)" sheetId="34" r:id="rId34"/>
    <s:sheet name="INCOME TAXES (Tables)" sheetId="35" r:id="rId35"/>
    <s:sheet name="DESCRIPTION OF BUSINESS AND S36" sheetId="36" r:id="rId36"/>
    <s:sheet name="INVENTORY (Details)" sheetId="37" r:id="rId37"/>
    <s:sheet name="PREPAID EXPENSES AND OTHER CU38" sheetId="38" r:id="rId38"/>
    <s:sheet name="PROPERTY AND EQUIPMENT, NET (De" sheetId="39" r:id="rId39"/>
    <s:sheet name="OTHER ASSETS (Details Textual)" sheetId="40" r:id="rId40"/>
    <s:sheet name="CUSTOMER CREDIT CONCENTRATIONS " sheetId="41" r:id="rId41"/>
    <s:sheet name="RELATED PARTIES TRANSACTIONS (D" sheetId="42" r:id="rId42"/>
    <s:sheet name="RELATED PARTIES TRANSACTIONS 43" sheetId="43" r:id="rId43"/>
    <s:sheet name="RELATED PARTIES TRANSACTIONS 44" sheetId="44" r:id="rId44"/>
    <s:sheet name="RELATED PARTIES TRANSACTIONS 45" sheetId="45" r:id="rId45"/>
    <s:sheet name="ASSET PURCHASE (Details Textual" sheetId="46" r:id="rId46"/>
    <s:sheet name="ACCOUNTS PAYABLE AND ACCRUED 47" sheetId="47" r:id="rId47"/>
    <s:sheet name="OTHER LIABILITIES (Details Text" sheetId="48" r:id="rId48"/>
    <s:sheet name="NOTES PAYABLE (Details)" sheetId="49" r:id="rId49"/>
    <s:sheet name="NOTES PAYABLE (Details 1)" sheetId="50" r:id="rId50"/>
    <s:sheet name="NOTES PAYABLE (Details Textual)" sheetId="51" r:id="rId51"/>
    <s:sheet name="CONVERTIBLE DEBENTURES (Details" sheetId="52" r:id="rId52"/>
    <s:sheet name="CONVERTIBLE DEBENTURES (Detai53" sheetId="53" r:id="rId53"/>
    <s:sheet name="STOCK WARRANTS (Details Textual" sheetId="54" r:id="rId54"/>
    <s:sheet name="INCOME TAXES (Details)" sheetId="55" r:id="rId55"/>
    <s:sheet name="INCOME TAXES (Details 1)" sheetId="56" r:id="rId56"/>
    <s:sheet name="INCOME TAXES (Details 2)" sheetId="57" r:id="rId57"/>
    <s:sheet name="INCOME TAXES (Details Textual)" sheetId="58" r:id="rId58"/>
    <s:sheet name="AUTHORIZATION OF PREFERRED ST59" sheetId="59" r:id="rId59"/>
    <s:sheet name="COMMITMENTS AND CONTINGENCIES (" sheetId="60" r:id="rId60"/>
    <s:sheet name="JOINT VENTURE EQUITY EXCHANGE61" sheetId="61" r:id="rId61"/>
    <s:sheet name="EQUITY INCENTIVE PLAN (Details " sheetId="62" r:id="rId62"/>
    <s:sheet name="EQUITY BASED INCENTIVE_RETENT63" sheetId="63" r:id="rId63"/>
    <s:sheet name="STRATEGIC ALLIANCE AGREEMENT (D" sheetId="64" r:id="rId64"/>
    <s:sheet name="INTEREST EXPENSE NON-RELATED 65"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718">
  <si>
    <t>Document And Entity Information - shares</t>
  </si>
  <si>
    <t>6 Months Ended</t>
  </si>
  <si>
    <t>Jun. 30, 2015</t>
  </si>
  <si>
    <t>Aug. 02, 2015</t>
  </si>
  <si>
    <t>Document Information [Line Items]</t>
  </si>
  <si>
    <t>Entity Registrant Name</t>
  </si>
  <si>
    <t>Brownie's Marine Group, Inc</t>
  </si>
  <si>
    <t>Entity Central Index Key</t>
  </si>
  <si>
    <t>Current Fiscal Year End Date</t>
  </si>
  <si>
    <t>--12-31</t>
  </si>
  <si>
    <t>Entity Filer Category</t>
  </si>
  <si>
    <t>Smaller Reporting Company</t>
  </si>
  <si>
    <t>Document Fiscal Period Focus</t>
  </si>
  <si>
    <t>Q2</t>
  </si>
  <si>
    <t>Trading Symbol</t>
  </si>
  <si>
    <t>BWMG</t>
  </si>
  <si>
    <t>Entity Common Stock, Shares Outstanding</t>
  </si>
  <si>
    <t>Document Type</t>
  </si>
  <si>
    <t>10-Q</t>
  </si>
  <si>
    <t>Amendment Flag</t>
  </si>
  <si>
    <t>false</t>
  </si>
  <si>
    <t>Document Period End Date</t>
  </si>
  <si>
    <t>Jun. 30,
		2015</t>
  </si>
  <si>
    <t>Document Fiscal Year Focus</t>
  </si>
  <si>
    <t>CONSOLIDATED BALANCE SHEETS - USD ($)</t>
  </si>
  <si>
    <t>Dec. 31, 2014</t>
  </si>
  <si>
    <t>Current assets</t>
  </si>
  <si>
    <t>Cash</t>
  </si>
  <si>
    <t>Accounts receivable, net of $22,000 and $47,000 allowance for doubtful accounts, respectively</t>
  </si>
  <si>
    <t>Accounts receivable - related parties</t>
  </si>
  <si>
    <t>Inventory</t>
  </si>
  <si>
    <t>Prepaid expenses and other current assets</t>
  </si>
  <si>
    <t>Other current assets - related parties</t>
  </si>
  <si>
    <t>Deferred tax asset, net - current</t>
  </si>
  <si>
    <t>Total current assets</t>
  </si>
  <si>
    <t>Property and equipment, net</t>
  </si>
  <si>
    <t>Deferred tax asset, net - non-current</t>
  </si>
  <si>
    <t>Other assets</t>
  </si>
  <si>
    <t>Total assets</t>
  </si>
  <si>
    <t>Current liabilities</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 - current portion</t>
  </si>
  <si>
    <t>Notes payable - related parties - current portion</t>
  </si>
  <si>
    <t>Total current liabilities</t>
  </si>
  <si>
    <t>Long-term liabilities</t>
  </si>
  <si>
    <t>Notes payable - long-term portion</t>
  </si>
  <si>
    <t>Total liabilities</t>
  </si>
  <si>
    <t>Commitments and contingencies</t>
  </si>
  <si>
    <t>Stockholders' deficit</t>
  </si>
  <si>
    <t>Preferred stock; $0.001 par value: 10,000,000 shares authorized; 425,000 issued and outstanding</t>
  </si>
  <si>
    <t>Common stock; $0.0001 par value; 5,000,000,000 shares authorized; and 76,261,888 and 83,772,236 shares issued, respectively; 76,261,394 and 60,471,929 shares outstanding, respectively</t>
  </si>
  <si>
    <t>Common stock payable; $0.0001 par value; 195,610 and 195,610 shares, respectively</t>
  </si>
  <si>
    <t>Additional paid-in capital</t>
  </si>
  <si>
    <t>Accumulated deficit</t>
  </si>
  <si>
    <t>Total stockholders' deficit</t>
  </si>
  <si>
    <t>Total liabilities and stockholders' deficit</t>
  </si>
  <si>
    <t>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payable, Par value (in dollars Per share)</t>
  </si>
  <si>
    <t>Common stock payable, shares outstanding</t>
  </si>
  <si>
    <t>CONSOLIDATED STATEMENTS OF OPERATIONS - USD ($)</t>
  </si>
  <si>
    <t>3 Months Ended</t>
  </si>
  <si>
    <t>Jun. 30, 2014</t>
  </si>
  <si>
    <t>Net revenues</t>
  </si>
  <si>
    <t>Net revenues - related parties</t>
  </si>
  <si>
    <t>Total net revenues</t>
  </si>
  <si>
    <t>Cost of net revenues</t>
  </si>
  <si>
    <t>Royalties expense - related parties</t>
  </si>
  <si>
    <t>Total cost of net revenues</t>
  </si>
  <si>
    <t>Gross profit</t>
  </si>
  <si>
    <t>Operating expenses</t>
  </si>
  <si>
    <t>Selling, general and administrative</t>
  </si>
  <si>
    <t>Research and development costs</t>
  </si>
  <si>
    <t>Total operating expenses</t>
  </si>
  <si>
    <t>Income from operations</t>
  </si>
  <si>
    <t>Other (income) expense, net</t>
  </si>
  <si>
    <t>Interest expense</t>
  </si>
  <si>
    <t>Interest expense - related parties</t>
  </si>
  <si>
    <t>Total other (income) expense, net</t>
  </si>
  <si>
    <t>Net income (loss) before provision for income taxes</t>
  </si>
  <si>
    <t>Provision for income tax expense</t>
  </si>
  <si>
    <t>Net income (loss)</t>
  </si>
  <si>
    <t>Basic income (loss) per common share (in dollars per share)</t>
  </si>
  <si>
    <t>Diluted income (loss) per common share (in dollars per share)</t>
  </si>
  <si>
    <t>Basic weighted average common shares outstanding (in shares)</t>
  </si>
  <si>
    <t>Diluted weighted average common shares outstanding (in shares)</t>
  </si>
  <si>
    <t>CONSOLIDATED STATEMENTS OF STOCKHOLDERS' DEFICIT - USD ($)</t>
  </si>
  <si>
    <t>Total</t>
  </si>
  <si>
    <t>Common Stock [Member]</t>
  </si>
  <si>
    <t>Preferred Stock [Member]</t>
  </si>
  <si>
    <t>Common Stock Payable [Member]</t>
  </si>
  <si>
    <t>Additional Paid-in Capital [Member]</t>
  </si>
  <si>
    <t>Retained Earnings [Member]</t>
  </si>
  <si>
    <t>Balance at Dec. 31, 2014</t>
  </si>
  <si>
    <t>Balance (in shares) at Dec. 31, 2014</t>
  </si>
  <si>
    <t>Conversion of related party employee compensation payable to stock</t>
  </si>
  <si>
    <t>Conversion of related party employee compensation payable to stock (in shares)</t>
  </si>
  <si>
    <t>Conversion of convertible debentures to stock</t>
  </si>
  <si>
    <t>Conversion of convertible debentures to stock (in shares)</t>
  </si>
  <si>
    <t>Conversion of accrued interest on convertible debentures to stock</t>
  </si>
  <si>
    <t>Conversion of accrued interest on convertible debentures to stock (in shares)</t>
  </si>
  <si>
    <t>Balance at Mar. 31, 2015</t>
  </si>
  <si>
    <t>Balance (in shares) at Mar. 31, 2015</t>
  </si>
  <si>
    <t>Balance at Jun. 30, 2015</t>
  </si>
  <si>
    <t>Balance (in shares) at Jun. 30, 2015</t>
  </si>
  <si>
    <t>Dissolution of joint venture agreement</t>
  </si>
  <si>
    <t>Dissolution Of Joint Venture Agreement (in shares)</t>
  </si>
  <si>
    <t>Stock receivable underlying Board of Direcctor fees rescinded</t>
  </si>
  <si>
    <t>Stock receivable underlying Board of Direcctor fees rescinded (in shares)</t>
  </si>
  <si>
    <t>CONSOLIDATED STATEMENTS OF CASH FLOWS - USD ($)</t>
  </si>
  <si>
    <t>Cash flows provided by operating activities:</t>
  </si>
  <si>
    <t>Net (loss) income</t>
  </si>
  <si>
    <t>Adjustments to reconcile net (loss) income to net cash provided by operating activities:</t>
  </si>
  <si>
    <t>Loss on disposal of fixed assets</t>
  </si>
  <si>
    <t>Depreciation</t>
  </si>
  <si>
    <t>Amortization of leasehold improvements</t>
  </si>
  <si>
    <t>Change in deferred tax asset, net</t>
  </si>
  <si>
    <t>Accretion of convertible debenture discounts</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provided by operating activities</t>
  </si>
  <si>
    <t>Cash flows from investing activities:</t>
  </si>
  <si>
    <t>Purchase of fixed assets</t>
  </si>
  <si>
    <t>Net cash used in investing activities</t>
  </si>
  <si>
    <t>Cash flows from financing activities:</t>
  </si>
  <si>
    <t>Principal payment on loan payable</t>
  </si>
  <si>
    <t>Principal payments on notes payable</t>
  </si>
  <si>
    <t>Proceeds from notes payable - related parties</t>
  </si>
  <si>
    <t>Principal payments on note payable - related parties</t>
  </si>
  <si>
    <t>Net cash provided by (used in)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Conversion of accrued payroll to stock - related party</t>
  </si>
  <si>
    <t>Conversion of accrued interest on note payable - related party to stock</t>
  </si>
  <si>
    <t>Conversion of accrued interest and fees on convertible debentures to stock</t>
  </si>
  <si>
    <t>Retirement of shares returned by non-employee Board of Director</t>
  </si>
  <si>
    <t>Dissolution of joint venture</t>
  </si>
  <si>
    <t>Devaluation of related party stock receivable</t>
  </si>
  <si>
    <t>DESCRIPTION OF BUSINESS AND SUMMARY OF SIGNIFICANT ACCOUNTING POLICIES</t>
  </si>
  <si>
    <t>Accounting Policies [Abstract]</t>
  </si>
  <si>
    <t>Business Description and Accounting Policies [Text Block]</t>
  </si>
  <si>
    <t xml:space="preserve"> 1. Description of business and summary of significant accounting policies Brownie’s Marine Group, Inc., (hereinafter referred to as the “Company” or “BWMG”) designs, tests, manufactures and distributes recreational hookah diving, yacht based scuba air compressor and nitrox generation systems, and scuba and water safety products through its wholly owned subsidiary Trebor Industries, Inc. The Company sells its products both on a wholesale and retail basis, and does so from its headquarters and manufacturing facility in Pompano Beach, Florida. The Company does business as (dba) Brownie’s Third Lung, the dba name of Trebor Industries, Inc. The Company’s common stock is quoted on the OTC Markets (pink) under the symbol “BWMG”.  The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  The Company’s fiscal year end is December 31.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 Certain reclassifications have been made to the 2014 financial statement amounts to conform to the 2015 financial statement presentation.  Only highly liquid investments with original maturities of 90 days or less are classified as cash and equivalents. These investments are stated at cost, which approximates market value.  Inventory is stated at the lower of cost or fair market value.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required.  Furniture, Fixtures, Equipment and Leasehold Improvement is stated at cost less accumulated depreciation and/or amortization. Depreciation and amortization is provided principally on the straight-line method over the estimated useful lives of the assets or the lease, which are primarily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Although profitable for the year ended December 31, 2014, and the three months ended June 30, 2015, we have otherwise incurred losses since 2009, and had a loss for the six months ended June 30, 2015. We have predominantly had a working capital deficit since 2009.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Payment delinquencies are further addressed in Note 7. RELATED PARTIES TRANSACTIONS ACCOUNTS PAYABLE AND ACCRUED LIABILITIES, OTHER LIABILITIES NOTES PAYABLE, CONVERTIBLE DEBENTURES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will need to raise additional funds and is currently exploring alternative sources of financing. BWMG has issued a number of convertible debentures as an interim measure to finance working capital needs as discussed in Note 12. CONVERTIBLE DEBENTUR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  Revenues from product sales are recognized when the Company’s products are shipped or when service is rendered. Revenues from fixed-price contracts are recognized on the percentage-of-completion method, measured by the percentage of cost incurred to date to estimated total cost of each contract. This method is used because management considers the percentage of cost incurred to date to estimated total cost to be the best available measure of progress on the contracts.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 Product development expenditures are charged to expenses as incurred. Advertising and marketing costs 600 292 2,319 620 Customer deposits and returns policy 50 15 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 The Company has no components of other comprehensive income. Accordingly, net income equals comprehensive income for all periods.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For the three and six months ended June 30, 2015 and 2014, the Company compensated and/or converted all accrued payroll to stock for one related party employee. For further discussion see Note 7. RELATED PARTIES TRANSACTIONS  The fair value of the stock upon which beneficial conversion feature (BCF) computations, as applicable, was determined through use of the quoted stock price. See Note 12. CONVERTIBLE DEBENTUR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re are three levels of inputs that may be used to measure fair value: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Fair value of financial instruments (continued)  At June 30, 2015, and December 31, 2014,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The fair value of the Company’s convertible debentures was the principal balance due at June 30, 2015, and December 31, 2014, as presented on the face of the balance sheet. 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common stock equivalent shares outstanding during the period. Common stock equivalent shares are excluded from the computation if their effect is antidilutive. All common stock and equivalent shares were excluded in the computation of dilutive earnings per share for the six months ended June 30, 2015, since their effect was antidilutive. They were included for the three months ended June 30, 2015 and June 30, 2014, and for the six months ended June 30, 2014.  The Company believes there was no new accounting guidance adopted, but not yet effective that either has not already been disclosed in prior reporting periods or is relevant to the readers of BWMG’s financial statements.</t>
  </si>
  <si>
    <t>INVENTORY</t>
  </si>
  <si>
    <t>Inventory Disclosure [Abstract]</t>
  </si>
  <si>
    <t>Inventory Disclosure [Text Block]</t>
  </si>
  <si>
    <t xml:space="preserve"> 2. INVENTORY June 30, 2015 December 31, 2014 Raw materials $ 348,024 $ 331,879 Work in process   Finished goods 265,476 274,334 $ 613,500 $ 606,213 </t>
  </si>
  <si>
    <t>PREPAID EXPENSES AND OTHER CURRENT ASSETS</t>
  </si>
  <si>
    <t>Prepaid Expenses and Other Current Asset [Abstract]</t>
  </si>
  <si>
    <t>Prepaid Expenses and Other Current Asset Disclosure [Text Block]</t>
  </si>
  <si>
    <t xml:space="preserve"> 3. PREPAID EXPENSES AND OTHER CURRENT ASSETS Prepaid expenses and other current assets totaling $ 145,889 122,661 6,846 620 Prepaid expenses and other current assets totaling $ 30,195 21,508 8,112 575</t>
  </si>
  <si>
    <t>PROPERTY AND EQUIPMENT, NET</t>
  </si>
  <si>
    <t>Property, Plant and Equipment [Abstract]</t>
  </si>
  <si>
    <t>Property, Plant and Equipment Disclosure [Text Block]</t>
  </si>
  <si>
    <t xml:space="preserve"> 4. PROPERTYAND EQUIPMENT, NET June 30, 2015 December 31, 2014 Factory and office equipment $ 62,633 $ 62,633 Tooling 59,149 52,344 Computer equipment and software 23,932 23,932 Vehicles 44,160 44,160 Leasehold improvements 38,379 38,379 228,253 221,448 Less: accumulated depreciation and amortization (130,207) (112,942) $ 98,046 $ 108,506 </t>
  </si>
  <si>
    <t>OTHER ASSETS</t>
  </si>
  <si>
    <t>Other Assets [Abstract]</t>
  </si>
  <si>
    <t>Other Assets Disclosure [Text Block]</t>
  </si>
  <si>
    <t xml:space="preserve"> 5. OTHER ASSETS Other assets of $ 6,648 31,049 24,740 6,309 JOINT VENTURE EQUITY EXCHANGE AGREEMENT</t>
  </si>
  <si>
    <t>CUSTOMER CREDIT CONCENTRATIONS</t>
  </si>
  <si>
    <t>Risks and Uncertainties [Abstract]</t>
  </si>
  <si>
    <t>Concentration Risk Disclosure [Text Block]</t>
  </si>
  <si>
    <t xml:space="preserve"> 6. CUSTOMER CREDIT CONCENTRATIONS The Company sells to three entities owned by the brother of Robert Carmichael, the Company’s Chief Executive officer, and three Company’s owned by the Chief Executive Officer as further discussed in Note 7. RELATED PARTIES TRANSACTIONS. 34.21 35.94 35.19 45.81 10</t>
  </si>
  <si>
    <t>RELATED PARTIES TRANSACTIONS</t>
  </si>
  <si>
    <t>Related Party Transactions [Abstract]</t>
  </si>
  <si>
    <t>Related Party Transactions Disclosure [Text Block]</t>
  </si>
  <si>
    <t xml:space="preserve"> 7. RELATED PARTIES TRANSACTIONS Notes payable  related parties 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ed on November 1, 2014 $ 7,083 Promissory note payable to Chief Executive Officer, unsecured, payable in twelve monthly principal payment of $2,250 beginning June 15, 2015, with interest at 10% per annum with payments monthly in shares of stock based on the monthly weighted average price of the stock, maturing May 15, 2016. 24,599 Less amounts due within one year 31,682 Long-term portion of notes payable $  $ 31,682 2015 $ 20,432 2016 11,250 2017  2018  2019  Thereafter  $ 31,682 Effective April 22, 2015, the Company issued Mr. Carmichael, Chief Executive Officer of the Company, an unsecured promissory note presented in the table above in consideration for a $ 27,000 203 66,764 On October 30, 2013, the Company signed the above secured promissory note, with Mikkel Pitzner, the non-employee Board of Director (BOD) for $ 85,000 1,802,565 01 025 44,610 As of June 30, 2015, the Company was approximately one payment in arrears on payments due under the Note payable to the non-employee Board of Director. No notice of default has been received and the Company plans to make payments as able. Notes payable  related parties 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ed on November 1, 2014 $ 14,167 Less amounts due within one year 14,167 Long-term portion of notes payable $  $ 14,167 Net revenues and accounts receivable  related parties 214,701 265,490 371,338 487,231 36,012 5,370 8,461 42,882 4,128 8,451 The Company sells products to Brownie’s Global Logistics, LLC. (“BGL”) and 940 Associates, Inc., and 3D Buoy, fully owned by the Company’s Chief Executive Officer. Terms of sale are more favorable than those extended to BWMG’s regular customers, but no more favorable than those extended to Brownie’s strategic partners. Terms of sale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d-wide through its operations. Combined net revenues from these entities for three months ended June 30, 2015, and 2014, were $ 28,582 45,447 42,388 178,691 11,142 2,107 3,066 Beginning in 2015, the joint venture agreement with Pompano Dive Center “PDC” was in process of dissolution. PDC provided notice of intent to dissolve effective January 1, 2015. During the second quarter of 2015, PDC returned the stock it held in BWMG, fulfiling the terms of dissolution. Therefore, during the second quarter of 2015, the Company reversed the 24,740 As a result, PDC is not being presented or disclosed as a related party in 2015. The Company opted to not reclassify 2014 presentation and disclosure due to immateriality of impact on financial statement and disclosure comparability. Therefore, the notes and financial statements include PDC as a related party in 2014. Accordingly, sales to PDC for the three and six months ended June 30, 2014 was $ 5,133 6,212 1,080 JOINT VENTURE EQUITY EXCHANGE AGREEMENT Royalties expense  related parties  The Company has Non-Exclusive License Agreements with 940 Associates, Inc. (hereinafter referred to as “940A”), an entity owned by the Company’s Chief Executive Officer, to license product patents it owns. Under the terms of the license agreements effective January 1, 2005, the Company pays 940A $2.00 per licensed product sold, rates increasing 5% 2.5 Equity based compensation for Chief Executive Officer 67,000 83,333 Non-employee Board of Director fees and bonus  Effective December 23, 2013, the Board of Directors cancelled the $ 2,500 27,500 5,917 27,500 14,406 1,383 4.534 1 8,372 1 Equity based compensation to employee 10 13,500 13,500 27,000 27,000 9,182,701 2,930,849 129,500 17,500 61,852 1,852 2,250 Patent purchase agreements  In the first quarter of 2010, the Carleigh Rae Corporation (herein referred to as “CRC”), an entity that the Company’s Chief Executive Officer has an ownership interest, transferred ownership rights to the Company of patents previously subject to Non-Exclusive License Agreements. Effective December 24, 2010, the Company finalized and executed terms of the purchase from CRC for payment of $ 25,500 8,250 Other liabilities and accrued interest related parties Other liabilities and accrued interest related parties June 30, 2015 December 31, 2014 Year-end 2012 bonus payable to Chief Executive Officer $ 67,000 $ 67,000 Year-end 2012 bonus payable to employee 17,500 17,500 Accrued interest on note payable non-employee Board of Director 1,502 3,004 Due to Principals of Carleigh Rae Corp., net 6,017 6,017 $ 92,019 $ 93,521 Stock options outstanding from patent 234 1,350</t>
  </si>
  <si>
    <t>ASSET PURCHASE</t>
  </si>
  <si>
    <t>Asset Purchase [Abstract]</t>
  </si>
  <si>
    <t>Asset Purchase [Text Block]</t>
  </si>
  <si>
    <t xml:space="preserve"> 8. ASSET PURCHASE On February 3, 2012, the Company entered into an asset purchase agreement with Florida Dive Industries, Inc. (“Seller”). On March 5, 2012, the same parties executed an amendment to the agreement (collectively, the “Agreement”). Under the terms of the Agreement, the Company acquired certain diving and related inventory, and Seller provided a three year non-compete agreement within a 10-mile wide radius. On May 31, 2013 9,643 22,500 12,857</t>
  </si>
  <si>
    <t>ACCOUNTS PAYABLE AND ACCRUED LIABILITIES</t>
  </si>
  <si>
    <t>Payables and Accruals [Abstract]</t>
  </si>
  <si>
    <t>Accounts Payable and Accrued Liabilities Disclosure [Text Block]</t>
  </si>
  <si>
    <t xml:space="preserve"> 9. ACCOUNTS PAYABLE AND ACCRUED LIABILITIES Accounts payable and accrued liabilities of $ 554,604 274,991 31,952 45,000 39,749 162,912 Accounts payable and accrued liabilities of $ 462,776 196,027 31,669 45,000 39,242 150,838</t>
  </si>
  <si>
    <t>OTHER LIABILITIES</t>
  </si>
  <si>
    <t>Other Liabilities Disclosure [Abstract]</t>
  </si>
  <si>
    <t>Other Liabilities Disclosure [Text Block]</t>
  </si>
  <si>
    <t xml:space="preserve"> OTHER LIABILITIES Other liabilities of $ 231,371 215,782 12,857 ASSET PURCHASE 2,732 232,738 216,586 12,857 3,295 200,000 On-line training certificates accompany all hookah units sold. The training certificates entitle the holder to an on-line interactive course at no additional charge to the holder. The number of on-line training certificates issued per unit is the same as the number of divers the unit as sold is designed to accommodate (i.e., a three diver unit configuration comes with three on-line training certificates). The certificates have eighteen-month redemption from the time customer purchases the unit before expiration. The Company owes the on-line training vendor an agreed upon negotiated rate for on-line certificates redeemed prior to expiration, and payment is due upon redemption. The Company estimates the on-line training liability based on the historical redemption rate of approximately 10</t>
  </si>
  <si>
    <t>NOTES PAYABLE</t>
  </si>
  <si>
    <t>Notes Payable Disclosure [Abstract]</t>
  </si>
  <si>
    <t>Notes Payable Disclosure [Text Block]</t>
  </si>
  <si>
    <t xml:space="preserve"> 11. NOTES PAYABLE Promissory note payable, secured by vehicle underlying loan having carrying value of $15,939 at June 30, 2015, bearing interest at 1.9% per annum, due in monthly principal and interest payments of $523, maturing on December 5, 2017. $ 15,238 Less amounts due within one year 6,041 Long-term portion of notes payable $ 9,197 2015 $ 3,006 2016 6,099 2017 6,133 2018  2019  Thereafter  $ 15,238 The unsecured note payable presented in the table below, which matured in March 2015, was paid in full in accordance with its terms. The note payable had resulted from conversion of a vendor payable dating back to February 2011. The note payable was restructured once in June 2012 to reduce the monthly payments and to extend the maturity. Promissory note payable, unsecured, bearing interest at 5% simple interest per annum, due in weekly principal and interest payments of $250, maturing on March 10, 2015. $ 2,764 Promissory note payable, secured by vehicle underlying loan having carrying value of $17,760 at December 31, 2014, bearing interest at 1.9% per annum, due in monthly principal and interest payments of $523, maturing on December 5, 2017. 18,216 20,980 Less amounts due within one year 8,749 Long-term portion of notes payable $ 12,231 </t>
  </si>
  <si>
    <t>CONVERTIBLE DEBENTURES</t>
  </si>
  <si>
    <t>Convertible Debentures [Abstract]</t>
  </si>
  <si>
    <t>Convertible Debentures [Text Block]</t>
  </si>
  <si>
    <t xml:space="preserve"> 12. CONVERTIBLE DEBENTURES June 30, June 30, December 31, December 31, 2015 2015 2014 2014 Maturity Interest Origination Origination Debenture Accrued Debenture Accrued Date Rate Principal Discount Balance Interest Balance Interest Ref. 5/27/2011 10 % 125,000 (53,571) $ 58,750 $ 31,769 $ 58,750 $ 28,829 (1) 11/11/2011 5 % 76,000 (32,571) - - - - (2) 5/2/2013 8 % 42,500 (27,172) - - - - (3) 8/2/2013 8 % 78,500 (50,189) - - 4,680 6,280 (3) 5/5/2012 5 % 300,000 (206,832) 300,000 125,000 300,000 110,000 (4) 8/31/2013 5 % 10,000 (4,286) 10,000 1,931 10,000 1,679 (5) 10 % See ref (6) for Discussion - 379 - 379 (6) 2/10/2014 10 % 5,500 - 472 192 472 155 (7) 2/10/2014 10 % 39,724 - 2,743 3,641 2,743 3,503 (8) 4/14/2013 9.90 % 20,000 (13,333) - - - - (9) $ 371,965 $ 162,912 $ 376,645 $ 150,825 Reference numbers in right hand column of table entitled Ref. refer to paragraphs with corresponding numbers that immediately follow this paragraph. (1) The Company purchased in exchange for convertible debenture exclusive rights for license of certain intellectual property from an unrelated party. The parties agreed to a royalty of 2.5 May 27, 2011 30 he Company valued the beneficial conversion featur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 125,000 7,500 11,750 11,750 125,000 (2) The Company ratified a technology and license agreement with commitment for purchase of inventory related to an agreement signed in 2010, which set pricing for products if minimum quantity purchases were met. Since the Company did not purchase the minimum quantities, but desired to maintain the technology and licensing rights along with the pricing, it agreed to purchase the 2010 balance shortage in 2011, as well as the 2011 minimum quantities. The agreement required the Company issue a convertible debenture for $ 76,000 38,000 30 32,571 28,000 COMMITMENTS AND CONTINGENCIES 14,850 (3) On August 8, 2012, the Company borrowed $ 42,500 39 27,172 42,500 34,055 8,445 1,700 On October 31, 2012, the Company borrowed $ 78,500 August 2, 2013 39 50,189 78,500 73,820 4,680 6,820 (4) On May 3, 2011, the Company borrowed $ 300,000 10 30 300,000 600,000 337.50 472.50 1 for -1,350 206,832 45,000 (5) The Company borrowed $ 10,000 30 4,286 (6) The Company entered a new debenture agreement upon sale/assignment of the original lender under the debenture as discussed in reference (1) above. Because the stated terms of the new debenture agreement were significantly different from the original debenture, including analysis of value of the beneficial conversion feature at the assignment/purchase date, the transaction was treated as extinguishment of the old debenture and recording of the new for accounting purposes. Because the debenture is being assigned/sold in installments, the Company is calculating and recognizing gain or loss on the extinguishment as it occurs. On February 10, 2012, the new holder (lender) purchased $ 7,500 125,000 4,286 11,750 6,714 11,750 6,714 11,750 6,714 The Company may prepay at any time in an amount equal to 150 4.99 As of June 30, 2015 and December 31, 2014, the lender had assigned an aggregate of $ 5,500 23,500 (7) This line is comprised of the assignment of $ 5,500 (8) On February 12, 2014 the Company entered into new debenture agreement for $ 39,724 Conversion price under the debenture is $.37125, and the lender may convert at any time until the debenture plus accrued interest is paid in full. Various other fees and penalties apply if payments or conversions are not done timely by the Company. The lender is limited to maximum conversion of 4.99 3,211 (9) On April 8, 2013, the Company borrowed $ 20,000 40 13,333 20,000 2,302</t>
  </si>
  <si>
    <t>STOCK WARRANTS</t>
  </si>
  <si>
    <t>Class of Stock Disclosures [Abstract]</t>
  </si>
  <si>
    <t>STOCK WARRANTS [Text Block]</t>
  </si>
  <si>
    <t xml:space="preserve"> 13. STOCK WARRANTS On March 9, 2011, the Company borrowed $ 50,000 50,000 100,000 337.50 472.50 7,500 CONVERTIBLE DEBENTURES,</t>
  </si>
  <si>
    <t>INCOME TAXES</t>
  </si>
  <si>
    <t>Income Tax Disclosure [Abstract]</t>
  </si>
  <si>
    <t>Income Tax Disclosure [Text Block]</t>
  </si>
  <si>
    <t xml:space="preserve"> 14. INCOME TAXES June 30, 2015 June 30, 2014, Current taxes Federal $  $  State   Current taxes   Change in deferred taxes 2,310 (39,550) Change in valuation allowance (2,267) 39,594 Provision for income tax expense $ 43 $ 44 Deferred tax assets: Equity based compensation $ 97,276 Allowance for doubtful accounts 7,480 Net operating loss carryforward 1,097,447 On-line training certificate reserve 961 Total deferred tax assets 1,203,164 Valuation allowance (1,200,644) Deferred tax assets net of valuation allowance 2,520 Less deferred tax assets  non-current, net of valuation allowance 2,330 Deferred tax assets  current, net of valuation allowance $ 190 The effective tax rate used for calculation of the deferred taxes as of June 30, 2015 was 34 1,200,644 99.8 100 97 June 30, 2015 June 30, 2014, Statutory tax rate  %  % Increase (decrease) in rates resulting from: Net operating loss carryforward or carryback (34) % (32) % On-line training liability reserve 1 %  % Change in valuation allowance 45 % 32 % Change in allowance for doubtful accounts (12) %  % Effective tax rate  %  % Deferred tax assets: Equity based compensation $ 97,276 Allowance for doubtful accounts 15,980 Net operating loss carryforward 1,091,064 On-line training certificate reserve 1,154 Total deferred tax assets 1,205,474 Valuation allowance (1,202,911) Deferred tax assets net of valuation allowance 2,563 Less deferred tax assets  non-current, net of valuation allowance 2,330 Deferred tax assets  current, net of valuation allowance $ 233 The effective tax rate used for calculation of the deferred taxes as of December 31, 2014 was 34 1,202,911 99.8 100 97</t>
  </si>
  <si>
    <t>AUTHORIZATION OF PREFERRED STOCK</t>
  </si>
  <si>
    <t>Disclosure Text Block Supplement [Abstract]</t>
  </si>
  <si>
    <t>Preferred Stock [Text Block]</t>
  </si>
  <si>
    <t xml:space="preserve"> 15. AUTHORIZATION OF PREFERRED STOCK During the second quarter of 2010, the holder of the majority of the Company’s outstanding shares of common stock approved an amendment to the Company’s Articles of Incorporation authorizing the issuance of 10,000,000 425,000 250 to 1 31,481 61</t>
  </si>
  <si>
    <t>COMMITMENTS AND CONTINGENCIES</t>
  </si>
  <si>
    <t>Commitments and Contingencies Disclosure [Abstract]</t>
  </si>
  <si>
    <t>Legal Matters and Contingencies [Text Block]</t>
  </si>
  <si>
    <t xml:space="preserve"> 16.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 1,000,000 As previously disclosed, we are co-defendants under an action filed by an individual in June 2013 in the Circuit Court of Broward County claiming personal injury resulting from use of a Brownie’s Third Lung. Plaintiff has claimed damages in excess of $ 1,000,000 The Company is co-defendant in an action filed by and individual in the Circuit Court of Broward County in March 2015, claiming personal injury resulting from use of the Brownie’s Third Lung. The claim is also for damages in excess of $ 1,000,000 On August 14, 2014, the Company entered into a new lease commitment. Terms of the new lease include thirty-seven month term commencing on September 1, 2014; payment of $ 5,367 4,000 10.76 1,500 On July 1, 2014 the following complaint was settled in full: On December 18, 2012, Undersea Breathing Systems, Inc. (“UBS”) filed an amended complaint against the Company compelling purchase of Medal Model No. 4241 membranes or equivalent pursuant to pricing agreement in 2011. UBS is the holder of the convertible debenture referenced in Note 12. CONVERTIBLE DEBENTURES 2,000 1,000 24,000 76,000 48,000 28,000 24,000 48,000 14,850</t>
  </si>
  <si>
    <t>JOINT VENTURE EQUITY EXCHANGE AGREEMENT</t>
  </si>
  <si>
    <t>Equity Method Investments and Joint Ventures [Abstract]</t>
  </si>
  <si>
    <t>Equity Method Investments Disclosure [Text Block]</t>
  </si>
  <si>
    <t xml:space="preserve"> 17. JOINT VENTURE EQUITY EXCHANGE AGREEMENT Effective December 31, 2014, the Company received notice from Pompano Dive Center, LLC. (“PDC”) of intent to cancel the joint venture below . On November 7, 2011, the Company entered into a Joint Venture Equity Exchange Agreement (“Agreement”) with PDC. PDC owns a retail store, several dive boats, and has a classroom for training divers. Under the terms of the Agreement, the Company will provide PDC with an assortment of Brownie’s Third Lung products on consignment, and PDC will act as a training and demonstration site for Brownie’s Third Lung products. Beginning in 2012, both parties ceased operating under the consignment inventory arrangement. Inventory not sold was returned, and inventory was purchased for sale. See Note: 7 RELATED PARTIES TRANSACTIONS Net revenues and accounts receivable  related parties In addition, the Agreement provided for a non-binding letter of intent for the possible acquisition of PDC in exchange for BWMG’s stock for the yet to be agreed upon value of PDC. In anticipation of a possible purchase, the Agreement provides BWMG with a 33 3,394 24,740 If BWMG purchased PDC, the stock issued by BWMG would be credited to the purchase price. Further, PDC is required to remit no later than 45 days from the end of each quarter, a 33 50 Upon termination of this Agreement by party and/or a written purchase and sales agreement is not entered into by the parties, then the parties’ respective interests in each other’s business will revert back to the original party. Accordingly, if this should happen, PDC will relinquish the interest acquired in BWMG through this Agreement and BWMG will do the same. All property at PDC owned by BWMG will be returned to BWMG at that time as well. Because the joint venture is cancellable at any time by either party with return of respective interest transferred to each as per the joint venture agreement, possible acquisition of PDC is in the form of a non-binding letter of intent, each entities assets and liabilities remain their own, BWMG will not share in any of PDC losses or additional expenses unless otherwise approved, and the management and operation of PDC remains with PDC, the Company accounted for the investment in PDC under the Cost basis. Since inception of the Agreement PDC has reported pre-tax net losses. Therefore, to-date there has been no profit sharing due the Company under the agreement.</t>
  </si>
  <si>
    <t>EQUITY INCENTIVE PLAN</t>
  </si>
  <si>
    <t>Equity Incentive Plan [Abstract]</t>
  </si>
  <si>
    <t>Equity Incentive Plan [Text Block]</t>
  </si>
  <si>
    <t xml:space="preserve"> 18.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75 297</t>
  </si>
  <si>
    <t>EQUITY BASED INCENTIVE/RETENTION BONUSES</t>
  </si>
  <si>
    <t>Equity Based Year End Bonuses and Conversion Of Board Of Directors Liability [Abstract]</t>
  </si>
  <si>
    <t>Equity Based Year End Bonuses and Conversion Of Board Of Directors Liability [Text Block]</t>
  </si>
  <si>
    <t xml:space="preserve"> 19.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 75,100 RELATED PARTIES TRANSACTIONS 45,000 2,250 75,100 37,038 1,854 61,852 5,185</t>
  </si>
  <si>
    <t>STRATEGIC ALLIANCE AGREEMENT</t>
  </si>
  <si>
    <t>Strategic Alliance Agreement [Abstract]</t>
  </si>
  <si>
    <t>Strategic Alliance Agreement [Text Block]</t>
  </si>
  <si>
    <t xml:space="preserve"> 20. STRATEGIC ALLIANCE AGREEMENT On April 10, 2012, the Company entered into a strategic alliance agreement with Precision Paddleboards, Inc. The agreement provides for 12 month exclusivity granted for $ 24,000 494 036 494</t>
  </si>
  <si>
    <t>INTEREST EXPENSE NON-RELATED PARTIES AND OTHER EXPENSE (INCOME), NET</t>
  </si>
  <si>
    <t>Interest Income (Expense), Net [Abstract]</t>
  </si>
  <si>
    <t>Other Income and Other Expense Disclosure [Text Block]</t>
  </si>
  <si>
    <t xml:space="preserve"> 21. INTEREST EXPENSE NON-RELATED PARTIES AND OTHER EXPENSE (INCOME), NET For the three months ended June 30, 2015, non-related parties interest expense of $ 9,254 9,177 77 11,700 11,565 135 For the six months ended June 30, 2015, non-related parties interest expense of $ 18,532 18,354 1,768 25,252 24,486 766 For the three months ended June 30, 2015, $1,755 other income, net is comprised of no individually significant items. For the three months ended June 30, 2014, $39,342 other expense, net is comprised primarily of $24,486 loss on disposal of fixed assets, $14,850 loss on convertible debenture settlement, and $6 other expense, net of individually insignificant items. For the six months ended June 30, 2015, $ 2,231 11,137 3,471 1,800 3,635 2,604 31,463 5,144 125</t>
  </si>
  <si>
    <t>SUBSEQUENT EVENTS</t>
  </si>
  <si>
    <t>Subsequent Events [Abstract]</t>
  </si>
  <si>
    <t>Subsequent Events [Text Block]</t>
  </si>
  <si>
    <t xml:space="preserve"> 22. SUBSEQUENT EVENTS On July 31, 2015, Mr. Purdon, related party employee, was issued 1,766,074 4,500 On July 14, 2015, Mr. Robert Carmichael, Chief Executive Officer, was issued 62,122 178</t>
  </si>
  <si>
    <t>DESCRIPTION OF BUSINESS AND SUMMARY OF SIGNIFICANT ACCOUNTING POLICIES (Policies)</t>
  </si>
  <si>
    <t>Description Of Business [Policy Text Block]</t>
  </si>
  <si>
    <t xml:space="preserve"> Description of business Brownie’s Marine Group, Inc., (hereinafter referred to as the “Company” or “BWMG”) designs, tests, manufactures and distributes recreational hookah diving, yacht based scuba air compressor and nitrox generation systems, and scuba and water safety products through its wholly owned subsidiary Trebor Industries, Inc. The Company sells its products both on a wholesale and retail basis, and does so from its headquarters and manufacturing facility in Pompano Beach, Florida. The Company does business as (dba) Brownie’s Third Lung, the dba name of Trebor Industries, Inc. The Company’s common stock is quoted on the OTC Markets (pink) under the symbol “BWMG”.</t>
  </si>
  <si>
    <t>Basis of Presentation and Significant Accounting Policies [Policy Text Block]</t>
  </si>
  <si>
    <t xml:space="preserve"> Basis of Presentation  The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t>
  </si>
  <si>
    <t>Fiscal Period, Policy [Policy Text Block]</t>
  </si>
  <si>
    <t xml:space="preserve"> Definition of fiscal year  The Company’s fiscal year end is December 31.</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 Policy [Policy Text Block]</t>
  </si>
  <si>
    <t xml:space="preserve"> Reclassifications  Certain reclassifications have been made to the 2014 financial statement amounts to conform to the 2015 financial statement presentation.</t>
  </si>
  <si>
    <t>Cash and Cash Equivalents, Policy [Policy Text Block]</t>
  </si>
  <si>
    <t xml:space="preserve"> Cash and equivalents  Only highly liquid investments with original maturities of 90 days or less are classified as cash and equivalents. These investments are stated at cost, which approximates market value.</t>
  </si>
  <si>
    <t>Inventory, Policy [Policy Text Block]</t>
  </si>
  <si>
    <t xml:space="preserve"> Inventory  Inventory is stated at the lower of cost or fair market value.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required.</t>
  </si>
  <si>
    <t>Property, Plant and Equipment, Policy [Policy Text Block]</t>
  </si>
  <si>
    <t xml:space="preserve"> Furniture, Fixtures, Equipment and Leasehold Improvements  Furniture, Fixtures, Equipment and Leasehold Improvement is stated at cost less accumulated depreciation and/or amortization. Depreciation and amortization is provided principally on the straight-line method over the estimated useful lives of the assets or the lease, which are primarily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Going Concern [Policy Text Block]</t>
  </si>
  <si>
    <t xml:space="preserve">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Although profitable for the year ended December 31, 2014, and the three months ended June 30, 2015, we have otherwise incurred losses since 2009, and had a loss for the six months ended June 30, 2015. We have predominantly had a working capital deficit since 2009.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Payment delinquencies are further addressed in Note 7. RELATED PARTIES TRANSACTIONS ACCOUNTS PAYABLE AND ACCRUED LIABILITIES, OTHER LIABILITIES NOTES PAYABLE, CONVERTIBLE DEBENTURES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will need to raise additional funds and is currently exploring alternative sources of financing. BWMG has issued a number of convertible debentures as an interim measure to finance working capital needs as discussed in Note 12. CONVERTIBLE DEBENTUR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t>
  </si>
  <si>
    <t>Revenue Recognition, Policy [Policy Text Block]</t>
  </si>
  <si>
    <t xml:space="preserve"> Revenue recognition  Revenues from product sales are recognized when the Company’s products are shipped or when service is rendered. Revenues from fixed-price contracts are recognized on the percentage-of-completion method, measured by the percentage of cost incurred to date to estimated total cost of each contract. This method is used because management considers the percentage of cost incurred to date to estimated total cost to be the best available measure of progress on the contracts.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 [Policy Text Block]</t>
  </si>
  <si>
    <t xml:space="preserve"> Product development costs  Product development expenditures are charged to expenses as incurred.</t>
  </si>
  <si>
    <t>Advertising Costs, Policy [Policy Text Block]</t>
  </si>
  <si>
    <t xml:space="preserve"> Advertising and marketing costs 600 292 2,319 620</t>
  </si>
  <si>
    <t>Customer Deposits and Returns [Policy Text Block]</t>
  </si>
  <si>
    <t xml:space="preserve"> Customer deposits and returns policy 50 15</t>
  </si>
  <si>
    <t>Income Tax, Policy [Policy Text Block]</t>
  </si>
  <si>
    <t xml:space="preserve"> Income taxes 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 Policy [Policy Text Block]</t>
  </si>
  <si>
    <t xml:space="preserve"> Comprehensive income  The Company has no components of other comprehensive income. Accordingly, net income equals comprehensive income for all periods.</t>
  </si>
  <si>
    <t>Share-based Compensation, Option and Incentive Plans Policy [Policy Text Block]</t>
  </si>
  <si>
    <t xml:space="preserve"> Stock-based compensation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For the three and six months ended June 30, 2015 and 2014, the Company compensated and/or converted all accrued payroll to stock for one related party employee. For further discussion see Note 7. RELATED PARTIES TRANSACTIONS</t>
  </si>
  <si>
    <t>Beneficial Conversion Feature On Convertible Debentures [Policy Text Block]</t>
  </si>
  <si>
    <t xml:space="preserve"> Beneficial conversion features on convertible debentures  The fair value of the stock upon which beneficial conversion feature (BCF) computations, as applicable, was determined through use of the quoted stock price. See Note 12. CONVERTIBLE DEBENTURES</t>
  </si>
  <si>
    <t>Fair Value of Financial Instruments, Policy [Policy Text Block]</t>
  </si>
  <si>
    <t xml:space="preserve"> 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re are three levels of inputs that may be used to measure fair value: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Fair value of financial instruments (continued)  At June 30, 2015, and December 31, 2014,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The fair value of the Company’s convertible debentures was the principal balance due at June 30, 2015, and December 31, 2014, as presented on the face of the balance sheet.</t>
  </si>
  <si>
    <t>Earnings Per Share, Policy [Policy Text Block]</t>
  </si>
  <si>
    <t xml:space="preserve"> Earnings per common share 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common stock equivalent shares outstanding during the period. Common stock equivalent shares are excluded from the computation if their effect is antidilutive. All common stock and equivalent shares were excluded in the computation of dilutive earnings per share for the six months ended June 30, 2015, since their effect was antidilutive. They were included for the three months ended June 30, 2015 and June 30, 2014, and for the six months ended June 30, 2014.</t>
  </si>
  <si>
    <t>New Accounting Pronouncements, Policy [Policy Text Block]</t>
  </si>
  <si>
    <t xml:space="preserve"> New accounting pronouncements  The Company believes there was no new accounting guidance adopted, but not yet effective that either has not already been disclosed in prior reporting periods or is relevant to the readers of BWMG’s financial statements.</t>
  </si>
  <si>
    <t>INVENTORY (Tables)</t>
  </si>
  <si>
    <t>Schedule of Inventory, Current [Table Text Block]</t>
  </si>
  <si>
    <t xml:space="preserve"> Inventory consists of the following as of: June 30, 2015 December 31, 2014 Raw materials $ 348,024 $ 331,879 Work in process   Finished goods 265,476 274,334 $ 613,500 $ 606,213 </t>
  </si>
  <si>
    <t>PROPERTY AND EQUIPMENT, NET (Tables)</t>
  </si>
  <si>
    <t>Property, Plant and Equipment [Table Text Block]</t>
  </si>
  <si>
    <t xml:space="preserve"> Property and equipment consists of the following as of: June 30, 2015 December 31, 2014 Factory and office equipment $ 62,633 $ 62,633 Tooling 59,149 52,344 Computer equipment and software 23,932 23,932 Vehicles 44,160 44,160 Leasehold improvements 38,379 38,379 228,253 221,448 Less: accumulated depreciation and amortization (130,207) (112,942) $ 98,046 $ 108,506 </t>
  </si>
  <si>
    <t>RELATED PARTIES TRANSACTIONS (Tables)</t>
  </si>
  <si>
    <t>Schedule of Related Party Transactions [Table Text Block]</t>
  </si>
  <si>
    <t xml:space="preserve"> Notes payable  related parties consists of the following at June 30, 2015: 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ed on November 1, 2014 $ 7,083 Promissory note payable to Chief Executive Officer, unsecured, payable in twelve monthly principal payment of $2,250 beginning June 15, 2015, with interest at 10% per annum with payments monthly in shares of stock based on the monthly weighted average price of the stock, maturing May 15, 2016. 24,599 Less amounts due within one year 31,682 Long-term portion of notes payable $  $ 31,682 Notes payable  related parties consists of the following at December 31, 2014: 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ed on November 1, 2014 $ 14,167 Less amounts due within one year 14,167 Long-term portion of notes payable $  $ 14,167 </t>
  </si>
  <si>
    <t>Schedule Of Related Party Principal Payments [Table Text Block]</t>
  </si>
  <si>
    <t xml:space="preserve"> As of June 30, 2015, principal payments on the notes payable  related parties are as follows: 2015 $ 20,432 2016 11,250 2017  2018  2019  Thereafter  $ 31,682 </t>
  </si>
  <si>
    <t>Schedule Of Other Liabilities And Accrued Interest Related Party [Table Text Block]</t>
  </si>
  <si>
    <t xml:space="preserve"> Other liabilities and accrued interest related parties consists of the following at: June 30, 2015 December 31, 2014 Year-end 2012 bonus payable to Chief Executive Officer $ 67,000 $ 67,000 Year-end 2012 bonus payable to employee 17,500 17,500 Accrued interest on note payable non-employee Board of Director 1,502 3,004 Due to Principals of Carleigh Rae Corp., net 6,017 6,017 $ 92,019 $ 93,521 </t>
  </si>
  <si>
    <t>NOTES PAYABLE (Tables)</t>
  </si>
  <si>
    <t>Schedule Of Notes Payable [Table Text Block]</t>
  </si>
  <si>
    <t xml:space="preserve"> Notes payable consists of the following as of June 30, 2015: Promissory note payable, secured by vehicle underlying loan having carrying value of $15,939 at June 30, 2015, bearing interest at 1.9% per annum, due in monthly principal and interest payments of $523, maturing on December 5, 2017. $ 15,238 Less amounts due within one year 6,041 Long-term portion of notes payable $ 9,197 Notes payable consists of the following as of December 31, 2014: Promissory note payable, unsecured, bearing interest at 5% simple interest per annum, due in weekly principal and interest payments of $250, maturing on March 10, 2015. $ 2,764 Promissory note payable, secured by vehicle underlying loan having carrying value of $17,760 at December 31, 2014, bearing interest at 1.9% per annum, due in monthly principal and interest payments of $523, maturing on December 5, 2017. 18,216 20,980 Less amounts due within one year 8,749 Long-term portion of notes payable $ 12,231 </t>
  </si>
  <si>
    <t>Schedule Of Principal Payments On Notes Payable [Table Text Block]</t>
  </si>
  <si>
    <t xml:space="preserve"> As of June 30, 2015, principal payments on the notes payable are as follows: 2015 $ 3,006 2016 6,099 2017 6,133 2018  2019  Thereafter  $ 15,238 </t>
  </si>
  <si>
    <t>CONVERTIBLE DEBENTURES (Tables)</t>
  </si>
  <si>
    <t>Schedule Of Convertible Debentures [Table Text Block]</t>
  </si>
  <si>
    <t xml:space="preserve"> Convertible debentures consist of the following at June 30, 2015 and December 31, 2014: June 30, June 30, December 31, December 31, 2015 2015 2014 2014 Maturity Interest Origination Origination Debenture Accrued Debenture Accrued Date Rate Principal Discount Balance Interest Balance Interest Ref. 5/27/2011 10 % 125,000 (53,571) $ 58,750 $ 31,769 $ 58,750 $ 28,829 (1) 11/11/2011 5 % 76,000 (32,571) - - - - (2) 5/2/2013 8 % 42,500 (27,172) - - - - (3) 8/2/2013 8 % 78,500 (50,189) - - 4,680 6,280 (3) 5/5/2012 5 % 300,000 (206,832) 300,000 125,000 300,000 110,000 (4) 8/31/2013 5 % 10,000 (4,286) 10,000 1,931 10,000 1,679 (5) 10 % See ref (6) for Discussion - 379 - 379 (6) 2/10/2014 10 % 5,500 - 472 192 472 155 (7) 2/10/2014 10 % 39,724 - 2,743 3,641 2,743 3,503 (8) 4/14/2013 9.90 % 20,000 (13,333) - - - - (9) $ 371,965 $ 162,912 $ 376,645 $ 150,825 Reference numbers in right hand column of table entitled Ref. refer to paragraphs with corresponding numbers that immediately follow this paragraph. (1) The Company purchased in exchange for convertible debenture exclusive rights for license of certain intellectual property from an unrelated party. The parties agreed to a royalty of 2.5 May 27, 2011 30 he Company valued the beneficial conversion featur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 On February 10, 2012, the holder of this debenture entered into an agreement with a third party to sell/assign the $ 125,000 7,500 11,750 11,750 125,000 (2) The Company ratified a technology and license agreement with commitment for purchase of inventory related to an agreement signed in 2010, which set pricing for products if minimum quantity purchases were met. Since the Company did not purchase the minimum quantities, but desired to maintain the technology and licensing rights along with the pricing, it agreed to purchase the 2010 balance shortage in 2011, as well as the 2011 minimum quantities. The agreement required the Company issue a convertible debenture for $ 76,000 38,000 30 32,571 28,000 COMMITMENTS AND CONTINGENCIES 14,850 (3) On August 8, 2012, the Company borrowed $ 42,500 39 27,172 42,500 34,055 8,445 1,700 On October 31, 2012, the Company borrowed $ 78,500 August 2, 2013 39 50,189 78,500 73,820 4,680 6,820 (4) On May 3, 2011, the Company borrowed $ 300,000 10 30 300,000 600,000 337.50 472.50 1 for -1,350 206,832 45,000 (5) The Company borrowed $ 10,000 30 4,286 (6) The Company entered a new debenture agreement upon sale/assignment of the original lender under the debenture as discussed in reference (1) above. Because the stated terms of the new debenture agreement were significantly different from the original debenture, including analysis of value of the beneficial conversion feature at the assignment/purchase date, the transaction was treated as extinguishment of the old debenture and recording of the new for accounting purposes. Because the debenture is being assigned/sold in installments, the Company is calculating and recognizing gain or loss on the extinguishment as it occurs. On February 10, 2012, the new holder (lender) purchased $ 7,500 125,000 4,286 11,750 6,714 11,750 6,714 11,750 6,714 The Company may prepay at any time in an amount equal to 150 4.99 As of June 30, 2015 and December 31, 2014, the lender had assigned an aggregate of $ 5,500 23,500 (7) This line is comprised of the assignment of $ 5,500 (8) On February 12, 2014 the Company entered into new debenture agreement for $ 39,724 Conversion price under the debenture is $.37125, and the lender may convert at any time until the debenture plus accrued interest is paid in full. Various other fees and penalties apply if payments or conversions are not done timely by the Company. The lender is limited to maximum conversion of 4.99 3,211 (9) On April 8, 2013, the Company borrowed $ 20,000 40 13,333 20,000 2,302</t>
  </si>
  <si>
    <t>INCOME TAXES (Tables)</t>
  </si>
  <si>
    <t>Schedule of Components of Income Tax Expense (Benefit) [Table Text Block]</t>
  </si>
  <si>
    <t xml:space="preserve"> The components of the provision for income tax expense are as follows for the six months ended: June 30, 2015 June 30, 2014, Current taxes Federal $  $  State   Current taxes   Change in deferred taxes 2,310 (39,550) Change in valuation allowance (2,267) 39,594 Provision for income tax expense $ 43 $ 44 </t>
  </si>
  <si>
    <t>Schedule of Deferred Tax Assets and Liabilities [Table Text Block]</t>
  </si>
  <si>
    <t xml:space="preserve"> The following is a summary of the significant components of the Company’s deferred tax assets and liabilities at June 30, 2015: Deferred tax assets: Equity based compensation $ 97,276 Allowance for doubtful accounts 7,480 Net operating loss carryforward 1,097,447 On-line training certificate reserve 961 Total deferred tax assets 1,203,164 Valuation allowance (1,200,644) Deferred tax assets net of valuation allowance 2,520 Less deferred tax assets  non-current, net of valuation allowance 2,330 Deferred tax assets  current, net of valuation allowance $ 190 The following is a summary of the significant components of the Company’s deferred tax assets and liabilities at December 31, 2014: Deferred tax assets: Equity based compensation $ 97,276 Allowance for doubtful accounts 15,980 Net operating loss carryforward 1,091,064 On-line training certificate reserve 1,154 Total deferred tax assets 1,205,474 Valuation allowance (1,202,911) Deferred tax assets net of valuation allowance 2,563 Less deferred tax assets  non-current, net of valuation allowance 2,330 Deferred tax assets  current, net of valuation allowance $ 233 </t>
  </si>
  <si>
    <t>Schedule of Effective Income Tax Rate Reconciliation [Table Text Block]</t>
  </si>
  <si>
    <t xml:space="preserve"> The significant differences between the statutory tax rate and the effective tax rates for the six months ended are as follows: June 30, 2015 June 30, 2014, Statutory tax rate  %  % Increase (decrease) in rates resulting from: Net operating loss carryforward or carryback (34) % (32) % On-line training liability reserve 1 %  % Change in valuation allowance 45 % 32 % Change in allowance for doubtful accounts (12) %  % Effective tax rate  %  %</t>
  </si>
  <si>
    <t>DESCRIPTION OF BUSINESS AND SUMMARY OF SIGNIFICANT ACCOUNTING POLICIES (Details Textual) - USD ($)</t>
  </si>
  <si>
    <t>Significant Accounting Policies [Line Items]</t>
  </si>
  <si>
    <t>Marketing and Advertising Expense</t>
  </si>
  <si>
    <t>Percentage Of Minimum Deposit For Custom and Large Tank Fill Systems</t>
  </si>
  <si>
    <t>50.00%</t>
  </si>
  <si>
    <t>Percentage Of Restocking Fees</t>
  </si>
  <si>
    <t>15.00%</t>
  </si>
  <si>
    <t>Minimum [Member]</t>
  </si>
  <si>
    <t>Property, Plant and Equipment, Useful Life</t>
  </si>
  <si>
    <t>3 years</t>
  </si>
  <si>
    <t>Maximum [Member]</t>
  </si>
  <si>
    <t>5 years</t>
  </si>
  <si>
    <t>INVENTORY (Details) - USD ($)</t>
  </si>
  <si>
    <t>Inventory [Line Items]</t>
  </si>
  <si>
    <t>Raw materials</t>
  </si>
  <si>
    <t>Work in process</t>
  </si>
  <si>
    <t>Finished goods</t>
  </si>
  <si>
    <t>PREPAID EXPENSES AND OTHER CURRENT ASSETS (Details Textual) - USD ($)</t>
  </si>
  <si>
    <t>Prepaid Expense and Other Assets, Current [Line Items]</t>
  </si>
  <si>
    <t>Advances on Inventory Purchases</t>
  </si>
  <si>
    <t>Prepaid Insurance</t>
  </si>
  <si>
    <t>Other Assets, Current</t>
  </si>
  <si>
    <t>Prepaid Rent</t>
  </si>
  <si>
    <t>Other Prepaid Expense, Current</t>
  </si>
  <si>
    <t>PROPERTY AND EQUIPMENT, NET (Details) - USD ($)</t>
  </si>
  <si>
    <t>Property, Plant and Equipment [Line Items]</t>
  </si>
  <si>
    <t>Property, Plant and Equipment, Gross</t>
  </si>
  <si>
    <t>Less: accumulated depreciation and amortization</t>
  </si>
  <si>
    <t>Property Plant and Equipment, Net</t>
  </si>
  <si>
    <t>Factory And Office Equipment [Member]</t>
  </si>
  <si>
    <t>Tooling [Member]</t>
  </si>
  <si>
    <t>Computer Equipment And Software [Member]</t>
  </si>
  <si>
    <t>Vehicle [Member]</t>
  </si>
  <si>
    <t>Leasehold Improvements [Member]</t>
  </si>
  <si>
    <t>OTHER ASSETS (Details Textual) - USD ($)</t>
  </si>
  <si>
    <t>Other Assets [Line Items]</t>
  </si>
  <si>
    <t>Other Assets, Noncurrent</t>
  </si>
  <si>
    <t>Refundable Deposits Assets Noncurrent</t>
  </si>
  <si>
    <t>Pompano Dive Center, LLC [Member]</t>
  </si>
  <si>
    <t>CUSTOMER CREDIT CONCENTRATIONS (Details Textual)</t>
  </si>
  <si>
    <t>Customer Credit Concentrations [Line Items]</t>
  </si>
  <si>
    <t>Concentration Risk, Percentage</t>
  </si>
  <si>
    <t>10.00%</t>
  </si>
  <si>
    <t>Sales Revenue, Goods, Net [Member] | Related Party [Member]</t>
  </si>
  <si>
    <t>34.21%</t>
  </si>
  <si>
    <t>35.94%</t>
  </si>
  <si>
    <t>35.19%</t>
  </si>
  <si>
    <t>45.81%</t>
  </si>
  <si>
    <t>RELATED PARTIES TRANSACTIONS (Details) - USD ($)</t>
  </si>
  <si>
    <t>Related Party Transaction [Line Items]</t>
  </si>
  <si>
    <t>Promissory note payable to the non-employee Board of Director, secured by up to $200,000 in and to all of the Company’s right, title and interest in its fixed assets, inventory, receivables, and all documents including its books, records, and files; bearing interest at 21.21% per annum, due in monthly principal and interest payments of $8,585, matured on November 1, 2014</t>
  </si>
  <si>
    <t>Promissory note payable to Chief Executive Officer, unsecured, payable in twelve monthly principal payment of $2,250 beginning June 15, 2015, with interest at 10% per annum with payments monthly in shares of stock based on the monthly weighted average price of the stock, maturing May 15, 2016.</t>
  </si>
  <si>
    <t>Less amounts due within one year</t>
  </si>
  <si>
    <t>Long-term portion of notes payable</t>
  </si>
  <si>
    <t>Notes Payable, Related Parties, Current</t>
  </si>
  <si>
    <t>RELATED PARTIES TRANSACTIONS (Details 1) - USD ($)</t>
  </si>
  <si>
    <t>Thereafter</t>
  </si>
  <si>
    <t>notes payable - related parties</t>
  </si>
  <si>
    <t>RELATED PARTIES TRANSACTIONS (Details 2) - USD ($)</t>
  </si>
  <si>
    <t>Other liabilities - related parties</t>
  </si>
  <si>
    <t>Chief Executive Officer [Member]</t>
  </si>
  <si>
    <t>Year-end 2012 bonus payable to Chief Executive Officer</t>
  </si>
  <si>
    <t>Employee [Member]</t>
  </si>
  <si>
    <t>Year-end 2012 bonus payable to employee</t>
  </si>
  <si>
    <t>Director [Member]</t>
  </si>
  <si>
    <t>Accrued interest on note payable non-employee Board of Director</t>
  </si>
  <si>
    <t>Related Party [Member]</t>
  </si>
  <si>
    <t>Due to Principals of Carleigh Rae Corp., net</t>
  </si>
  <si>
    <t>RELATED PARTIES TRANSACTIONS (Details Textual) - Short-term Debt, Type [Domain] - Subsequent Event Type [Domain] - Equity Component [Domain] - USD ($)</t>
  </si>
  <si>
    <t>Oct. 30, 2013</t>
  </si>
  <si>
    <t>Nov. 02, 2012</t>
  </si>
  <si>
    <t>Apr. 10, 2012</t>
  </si>
  <si>
    <t>Apr. 22, 2015</t>
  </si>
  <si>
    <t>Dec. 23, 2013</t>
  </si>
  <si>
    <t>Nov. 30, 2013</t>
  </si>
  <si>
    <t>May. 31, 2013</t>
  </si>
  <si>
    <t>Feb. 23, 2013</t>
  </si>
  <si>
    <t>Dec. 24, 2010</t>
  </si>
  <si>
    <t>Mar. 31, 2009</t>
  </si>
  <si>
    <t>Dec. 31, 2013</t>
  </si>
  <si>
    <t>Dec. 31, 2012</t>
  </si>
  <si>
    <t>Jun. 11, 2012</t>
  </si>
  <si>
    <t>Mar. 03, 2009</t>
  </si>
  <si>
    <t>Revenue, Net</t>
  </si>
  <si>
    <t>Related Party Transaction, Purchases from Related Party</t>
  </si>
  <si>
    <t>Liabilities, Noncurrent</t>
  </si>
  <si>
    <t>Percentage Of Restrictions On Common Stock</t>
  </si>
  <si>
    <t>Terms Of License Agreement</t>
  </si>
  <si>
    <t>$2.00 per licensed product sold, rates increasing 5%</t>
  </si>
  <si>
    <t>Share-based Compensation Arrangement by Share-based Payment Award, Options, Grants in Period, Gross</t>
  </si>
  <si>
    <t>Share-based Compensation, Total</t>
  </si>
  <si>
    <t>Cancelled Compensation Related Party</t>
  </si>
  <si>
    <t>Cancelled Stock Payable To Board Of Directors</t>
  </si>
  <si>
    <t>Additional Paid In Capital, Common Stock</t>
  </si>
  <si>
    <t>Share-based Compensation Arrangement by Share-based Payment Award, Options, Outstanding, Weighted Average Exercise Price, Beginning Balance</t>
  </si>
  <si>
    <t>Stock Incentive Bonus Cash Awarded</t>
  </si>
  <si>
    <t>Stock Issuable During Period Shares Share Based Compensation</t>
  </si>
  <si>
    <t>Stock Value Payable During Period Shares Share Based Compensation</t>
  </si>
  <si>
    <t>Closing Price Per Share</t>
  </si>
  <si>
    <t>Percentage Of Gross Revenues Per Quarter</t>
  </si>
  <si>
    <t>2.50%</t>
  </si>
  <si>
    <t>Share-Based Compensation Arrangements By Share-Based Payment Award, Options, Grants In Period, Weighted Average Exercise Price</t>
  </si>
  <si>
    <t>Conversion of accrued interest on note payable related party to stock</t>
  </si>
  <si>
    <t>Due to Employees</t>
  </si>
  <si>
    <t>Restricted Stock [Member]</t>
  </si>
  <si>
    <t>Declaration Of Bonus</t>
  </si>
  <si>
    <t>Brownies Southport Divers Inc [Member]</t>
  </si>
  <si>
    <t>Brownie Palm Beach Divers [Member]</t>
  </si>
  <si>
    <t>Brownies Yacht Toys [Member]</t>
  </si>
  <si>
    <t>Pompano Dive Center [Member]</t>
  </si>
  <si>
    <t>Related Party Transaction, Other Revenues from Transactions with Related Party</t>
  </si>
  <si>
    <t>Mikkel Pitzner [Member]</t>
  </si>
  <si>
    <t>Accounts Receivable, Related Parties</t>
  </si>
  <si>
    <t>Stock Returned For Forgiveness Of Bod Fees</t>
  </si>
  <si>
    <t>Par Value Of Stock Returned For Forgiveness Of Bod Fees</t>
  </si>
  <si>
    <t>Value Of Receivables Reduced</t>
  </si>
  <si>
    <t>Brownies Global Logistics LLC [Member]</t>
  </si>
  <si>
    <t>Purdon [Member]</t>
  </si>
  <si>
    <t>Stock Issued During Period, Shares, Share-based Compensation, Gross</t>
  </si>
  <si>
    <t>Robert Carmichael [Member]</t>
  </si>
  <si>
    <t>Stock Incentive Bonus Value Of Shares Awarded</t>
  </si>
  <si>
    <t>Debt Instrument, Collateral Amount</t>
  </si>
  <si>
    <t>Debt Instrument, Interest Rate, Stated Percentage</t>
  </si>
  <si>
    <t>Chief Executive Officer [Member] | Brownies Southport Divers Inc + Brownie Palm Beach Divers + Brownies Yacht Toys [Member]</t>
  </si>
  <si>
    <t>Chief Executive Officer [Member] | Brownies Global Logistics LLC [Member]</t>
  </si>
  <si>
    <t>21.21%</t>
  </si>
  <si>
    <t>Debt Instrument, Periodic Payment, Interest</t>
  </si>
  <si>
    <t>Board of Directors [Member]</t>
  </si>
  <si>
    <t>Board of Directors [Member] | Mikkel Pitzner [Member]</t>
  </si>
  <si>
    <t>Proceeds from Secured Notes Payable</t>
  </si>
  <si>
    <t>ASSET PURCHASE (Details Textual) - Dec. 31, 2014 - USD ($)</t>
  </si>
  <si>
    <t>Assets Purchase [Line Items]</t>
  </si>
  <si>
    <t>Lease Expiration Date</t>
  </si>
  <si>
    <t>May 31,
		2013</t>
  </si>
  <si>
    <t>Asset Purchase Price Under Purchase Agreement</t>
  </si>
  <si>
    <t>Asset Purchase Price Amount Paid</t>
  </si>
  <si>
    <t>Asset Purchase Price Remaining Balance</t>
  </si>
  <si>
    <t>ACCOUNTS PAYABLE AND ACCRUED LIABILITIES (Details Textual) - USD ($)</t>
  </si>
  <si>
    <t>Accounts Payable and Accrued Liabilities [Line Items]</t>
  </si>
  <si>
    <t>Accounts Payable and Accrued Liabilities</t>
  </si>
  <si>
    <t>Accounts Payable, Trade, Current</t>
  </si>
  <si>
    <t>Employee-related Liabilities, Current</t>
  </si>
  <si>
    <t>Accrued Bonuses, Current</t>
  </si>
  <si>
    <t>Accrued Payroll Taxes, Current</t>
  </si>
  <si>
    <t>Accrued Interest Current</t>
  </si>
  <si>
    <t>OTHER LIABILITIES (Details Textual) - USD ($)</t>
  </si>
  <si>
    <t>12 Months Ended</t>
  </si>
  <si>
    <t>Other Liabilities [Line Items]</t>
  </si>
  <si>
    <t>Short-term Bank Loans and Notes Payable</t>
  </si>
  <si>
    <t>Online Training Liability</t>
  </si>
  <si>
    <t>Online Training Liability Historical Redemption Rate</t>
  </si>
  <si>
    <t>Short-term Debt</t>
  </si>
  <si>
    <t>Proceeds Towards Settlement Of Convertible Debentures</t>
  </si>
  <si>
    <t>NOTES PAYABLE (Details) - USD ($)</t>
  </si>
  <si>
    <t>Long-term Debt, by Category, Current and Noncurrent [Line Items]</t>
  </si>
  <si>
    <t>Notes Payable</t>
  </si>
  <si>
    <t>Promissory Note Payable Secured [Member]</t>
  </si>
  <si>
    <t>Promissory Note Payable Unsecured [Member]</t>
  </si>
  <si>
    <t>NOTES PAYABLE (Details 1) - USD ($)</t>
  </si>
  <si>
    <t>Notes Payable [Member]</t>
  </si>
  <si>
    <t>NOTES PAYABLE (Details Textual) - Long-term Debt, Type [Domain] - USD ($)</t>
  </si>
  <si>
    <t>1.90%</t>
  </si>
  <si>
    <t>Maturity Date</t>
  </si>
  <si>
    <t>Dec. 5,
		2017</t>
  </si>
  <si>
    <t>Debt Instrument, Payment Terms</t>
  </si>
  <si>
    <t>due in monthly principal and interest payments of $523</t>
  </si>
  <si>
    <t>Secured Long-term Debt, Noncurrent</t>
  </si>
  <si>
    <t>5.00%</t>
  </si>
  <si>
    <t>Mar. 10,
		2015</t>
  </si>
  <si>
    <t>due in weekly principal and interest payments of $250</t>
  </si>
  <si>
    <t>CONVERTIBLE DEBENTURES (Details) - USD ($)</t>
  </si>
  <si>
    <t>1 Months Ended</t>
  </si>
  <si>
    <t>Mar. 31, 2015</t>
  </si>
  <si>
    <t>Feb. 12, 2014</t>
  </si>
  <si>
    <t>Convertible Debentures [Line Items]</t>
  </si>
  <si>
    <t>Debenture Balance</t>
  </si>
  <si>
    <t>Accrued Interest</t>
  </si>
  <si>
    <t>Convertible Debentures Maturity Date 5/27/2011 [Member]</t>
  </si>
  <si>
    <t>May 27,
		2011</t>
  </si>
  <si>
    <t>[1]</t>
  </si>
  <si>
    <t>Interest Rate</t>
  </si>
  <si>
    <t>Origination Principal Balance</t>
  </si>
  <si>
    <t>Origination Discount Balance</t>
  </si>
  <si>
    <t>Convertible Debentures Maturity Date 11/11/2011 [Member]</t>
  </si>
  <si>
    <t>[2]</t>
  </si>
  <si>
    <t>Nov. 11,
		2011</t>
  </si>
  <si>
    <t>Convertible Debentures Maturity Date 5/2/2013 [Member]</t>
  </si>
  <si>
    <t>[3]</t>
  </si>
  <si>
    <t>May 2,
		2013</t>
  </si>
  <si>
    <t>8.00%</t>
  </si>
  <si>
    <t>Convertible Debentures Maturity Date 8/2/2013 [Member]</t>
  </si>
  <si>
    <t>Aug. 2,
		2013</t>
  </si>
  <si>
    <t>Convertible Debentures Maturity Date 5/5/2012 [Member]</t>
  </si>
  <si>
    <t>[4]</t>
  </si>
  <si>
    <t>May 5,
		2012</t>
  </si>
  <si>
    <t>Convertible Debentures Maturity Date 8/31/2013 [Member]</t>
  </si>
  <si>
    <t>[5]</t>
  </si>
  <si>
    <t>Aug. 31,
		2013</t>
  </si>
  <si>
    <t>Convertible Debentures Maturity Date 2/10/2012 [Member]</t>
  </si>
  <si>
    <t>[6]</t>
  </si>
  <si>
    <t>Convertible Debentures Maturity Date 2/10/2014 [Member]</t>
  </si>
  <si>
    <t>[7]</t>
  </si>
  <si>
    <t>Feb. 10,
		2014</t>
  </si>
  <si>
    <t>Convertible Debentures Maturity Date 2/10/2014 One [Member]</t>
  </si>
  <si>
    <t>[8]</t>
  </si>
  <si>
    <t>Convertible Debentures Maurity Date 4/14/2013 [Member]</t>
  </si>
  <si>
    <t>[9]</t>
  </si>
  <si>
    <t>Apr. 14,
		2013</t>
  </si>
  <si>
    <t>9.90%</t>
  </si>
  <si>
    <t>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eneficial conversion featur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assigned. See Ref. (6) for discussion of new terms on the assigned portions of the debenture.</t>
  </si>
  <si>
    <t>The Company ratified a technology and license agreement with commitment for purchase of inventory related to an agreement signed in 2010, which set pricing for products if minimum quantity purchases were met. Since the Company did not purchase the minimum quantities, but desired to maintain the technology and licensing rights along with the pricing, it agreed to purchase the 2010 balance shortage in 2011, as well as the 2011 minimum quantities. The agreement required the Company issue a convertible debenture for $76,000, and 38,000 shares of restricted common stock. The lender at their option could convert all or part of the note plus accrued interest into common stock at a price of thirty percent (30%) discount as determined from the average four (4) highest closing bid prices over the preceding five (5) trading days. The Company valued the BCF of the convertible debenture at $32,571. The Company accreted the discount to the convertible debenture and recognized interest expense through settlement. The Company repaid $28,000 of this debenture in 2011. See Note 16. COMMITMENTS AND CONTINGENCIES for discussion of litigation involving the technology and license agreement that was settled/dismissed on July 1, 2014. Associated with the dismissal, the Company reversed in the third quarter of 2014, related prepaid inventory and convertible debenture resulting in a loss on settlement of $14,850.</t>
  </si>
  <si>
    <t>On August 8, 2012, the Company borrowed $42,500 from lender in exchange for a convertible debenture maturing on May 10, 2013. Beginning 180 days after the date of the debenture, lender could convert the note to common shares at a 39% discount of the “Market Price” of the stock based on the average of the lowest three (3) closing bid prices on the date prior to the notice of conversion. The Company valued the BCF of the convertible debenture at $27,172. Accordingly, the $42,500 debenture was discounted by the amount of the BCF. The Company accreted the discount to the convertible debenture through its maturity and recognized interest expense until full conversion. The lender fully converted this debenture to shares of common stock with $34,055 converted during the year ended December 31, 2013, and $8,445 converted during the year ended December 31, 2014. In addition, $1,700 accrued interest on the convertible debenture was converted to stock in the first quarter of 2014. The stock was issued without restrictive legend pursuant to Rule 144, since the holder acquired convertible note issued by the Company more than six months prior to the date of conversion and did not pay any additional consideration for the shares. On October 31, 2012, the Company borrowed $78,500 from this same lender in exchange for a convertible debenture maturing on August 2, 2013. Beginning 180 days after the date of the debenture, lender could have converted the note to common shares at a 39% discount pursuant to the same terms and conditions discussed in the paragraph above. The Company valued the BCF of the convertible debenture at $50,189, and accordingly, discounted the $78,500 debenture by this amount. The Company accreted the discount to the convertible debenture through its maturity and recognized interest expense until full conversion. During the year ended December 31, 2014, the lender converted $73,820 of the convertible debenture to shares of common stock, and during the first quarter of 2015 converted the remaining $4,680 balance to shares of common stock. In addition, the lender converted $6,820 accrued interest on the convertible debenture to stock in the first quarter of 2015 in full satisfaction of the balance due. The stock was issued without restrictive legend pursuant to Rule 144, as the holder acquired convertible note issued by the Company more than six months prior to the date of conversion and did not pay any additional consideration for the shares.</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The Company accreted the discount to the convertible debenture and will recognize interest expense until paid in full or converted.</t>
  </si>
  <si>
    <t>The Company entered a new debenture agreement upon sale/assignment of the original lender under the debenture as discussed in reference (1) above. Because the stated terms of the new debenture agreement were significantly different from the original debenture, including analysis of value of the beneficial conversion feature at the assignment/purchase date, the transaction was treated as extinguishment of the old debenture and recording of the new for accounting purposes. Because the debenture is being assigned/sold in installments, the Company is calculating and recognizing gain or loss on the extinguishment as it occurs. On February 10, 2012, the new holder (lender) purchased $7,500 of the original $125,000 principal balance, and based on this transaction, the Company recorded a $4,286 loss on extinguishment. On May 18, 2012, the lender purchased another $11,750, and the Company recorded a $6,714 loss on extinguishment related to this transaction. On July 17, 2012, the lender purchased another $11,750, and the Company recorded a $6,714 loss on extinguishment related to this transaction. On November 8, 2012, the lender purchased another $11,750, and the Company recorded a $6,714 loss on the extinguishment related to this transaction. Since that date the lender has not purchased or converted any shares pursuant to the sale/assignment agreement. The Company may prepay at any time in an amount equal to 150% of the principal and accrued interest. The conversion price under the debenture is $.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The debenture and the shares referenced within the debenture may be assignable in whole or in part to a third party at any time during the term. As of June 30, 2015 and December 31, 2014, the lender had assigned a cumulative $5,500 under the debenture to four separate parties, and $23,500 to another party. See reference (7) and (8), respectively, related to the assignments.</t>
  </si>
  <si>
    <t>This line is comprised of the assignment of $5,500 of the convertible debenture from reference (6) above with the same stated terms and conditions equally to four separate parties. Due to the smaller transaction amounts, these four debenture holders have been combined for presentation purposes.</t>
  </si>
  <si>
    <t>On February 12, 2014 the Company entered into new debenture agreement for $39,724 upon sale/assignment of the original lender. Because the stated terms of the new debenture agreement and principal amounts were significantly different from the original debenture, including analysis of value of the beneficial conversion feature at the assignment/purchase date, the transaction was treated as extinguishment of the old debenture with recording of the new for accounting purposes. Conversion price under the debenture is $.37125, and the lender may convert at any time until the debenture plus accrued interest is paid in full. Various other fees and penalties apply if payments or conversions are not done timely by the Company. The lender is limited to maximum conversion of 4.99% of the outstanding Common Stock of the Company at any one time. During the year ended December 31, 2013, the lender converted $3,211 of the debenture to stock. The stock was issued without restrictive legend pursuant to Rule 144, since the holder acquired convertible note issued by the Company more than six months prior to the date of conversion and did not pay any additional consideration for the shares.</t>
  </si>
  <si>
    <t>On April 8, 2013, the Company borrowed $20,000 in exchange for a convertible debenture. The lender at their option may convert all or part of the note plus accrued interest into common stock at a price of thirty percent (40%) discount as determined from the lowest trading price for the 5 trading days prior to the conversion notice. The Company valued the BCF of the convertible debenture at $13,333 and is accreting the discount to the convertible debenture, and will recognize interest expense until paid in full or converted. During the year ended December 31, 2014, the lender converted $20,000 in full satisfaction of the convertible debenture to shares of common stock. In addition, during the year ended 2014, the Company converted all the accrued interest on the debenture, or $2,302, to shares of common stock. The debenture and interest conversion stock was issued without restrictive legend pursuant to Rule 144, since the holder acquired convertible note issued by the Company more than six months prior to the date of conversion and did not pay any additional consideration for the shares.</t>
  </si>
  <si>
    <t>CONVERTIBLE DEBENTURES (Details Textual) - Related Party [Domain] - Subsequent Event Type [Domain] - USD ($)</t>
  </si>
  <si>
    <t>Apr. 08, 2013</t>
  </si>
  <si>
    <t>Nov. 08, 2012</t>
  </si>
  <si>
    <t>Aug. 08, 2012</t>
  </si>
  <si>
    <t>May. 03, 2011</t>
  </si>
  <si>
    <t>Mar. 09, 2011</t>
  </si>
  <si>
    <t>Oct. 31, 2012</t>
  </si>
  <si>
    <t>Jul. 17, 2012</t>
  </si>
  <si>
    <t>May. 18, 2012</t>
  </si>
  <si>
    <t>Feb. 29, 2012</t>
  </si>
  <si>
    <t>Mar. 31, 2014</t>
  </si>
  <si>
    <t>Sep. 30, 2014</t>
  </si>
  <si>
    <t>Dec. 31, 2011</t>
  </si>
  <si>
    <t>Feb. 10, 2012</t>
  </si>
  <si>
    <t>Percentage Of Royalty On Revenue</t>
  </si>
  <si>
    <t>Percentage Of Discount On Conversion Price</t>
  </si>
  <si>
    <t>30.00%</t>
  </si>
  <si>
    <t>Debt Conversion, Converted Instrument, Amount</t>
  </si>
  <si>
    <t>Convertible Debt Three [Member]</t>
  </si>
  <si>
    <t>Debt Instrument, Convertible, Beneficial Conversion Feature</t>
  </si>
  <si>
    <t>Convertible Debenture Issued</t>
  </si>
  <si>
    <t>Stock Issued During Period, Value, Restricted Stock Award, Gross</t>
  </si>
  <si>
    <t>Repayments of Debt</t>
  </si>
  <si>
    <t>Convertible Debenture One [Member]</t>
  </si>
  <si>
    <t>Long-term Debt, Gross</t>
  </si>
  <si>
    <t>Convertible Debenture Two [Member]</t>
  </si>
  <si>
    <t>Debt Instrument Transfer Or Assignment In Second Closing</t>
  </si>
  <si>
    <t>Debt Instrument Transfer Or Assignment In Subsequent Closing</t>
  </si>
  <si>
    <t>Extinguishment of Debt, Gain (Loss), Net of Tax</t>
  </si>
  <si>
    <t>Debt Instrument, Maturity Date</t>
  </si>
  <si>
    <t>Convertible Debenture Three [Member]</t>
  </si>
  <si>
    <t>Debt Instrument Accrued Interest</t>
  </si>
  <si>
    <t>Convertible Debenture Four [Member]</t>
  </si>
  <si>
    <t>Debt Instrument, Convertible, Conversion Price</t>
  </si>
  <si>
    <t>39.00%</t>
  </si>
  <si>
    <t>Debenture Discount</t>
  </si>
  <si>
    <t>Maximum Conversion Percentage For Debenture At Any One Time</t>
  </si>
  <si>
    <t>Stockholders Equity, Reverse Stock Split</t>
  </si>
  <si>
    <t>1 for -1,350</t>
  </si>
  <si>
    <t>Debt Instrument Principle Amount</t>
  </si>
  <si>
    <t>Convertible Debenture Four [Member] | Warrant One [Member]</t>
  </si>
  <si>
    <t>Class of Warrant or Right, Exercise Price of Warrants or Rights</t>
  </si>
  <si>
    <t>Convertible Debenture Four [Member] | Warrant Two [Member]</t>
  </si>
  <si>
    <t>Convertible Debenture Five [Member]</t>
  </si>
  <si>
    <t>Convertible Debenture Six [Member]</t>
  </si>
  <si>
    <t>4.99%</t>
  </si>
  <si>
    <t>Percentage Of Prepayment Of Debenture</t>
  </si>
  <si>
    <t>150.00%</t>
  </si>
  <si>
    <t>Convertible Debenture Seven [Member]</t>
  </si>
  <si>
    <t>Convertible Debenture Eight [Member]</t>
  </si>
  <si>
    <t>Convertible Debenture Nine [Member]</t>
  </si>
  <si>
    <t>40.00%</t>
  </si>
  <si>
    <t>STOCK WARRANTS (Details Textual) - Mar. 09, 2011 - USD ($)</t>
  </si>
  <si>
    <t>Class of Stock [Line Items]</t>
  </si>
  <si>
    <t>Convertible Debenture [Member]</t>
  </si>
  <si>
    <t>Fair Market Value Of Warrants</t>
  </si>
  <si>
    <t>Warrant One [Member] | Convertible Debenture [Member]</t>
  </si>
  <si>
    <t>Class of Warrant or Right, Number of Securities Called by Warrants or Rights</t>
  </si>
  <si>
    <t>Class Of Warrants Or Right Exercise Price Of Warrants Or Rights</t>
  </si>
  <si>
    <t>Warrant Two [Member] | Convertible Debenture [Member]</t>
  </si>
  <si>
    <t>INCOME TAXES (Details) - USD ($)</t>
  </si>
  <si>
    <t>Current taxes</t>
  </si>
  <si>
    <t>Federal</t>
  </si>
  <si>
    <t>State</t>
  </si>
  <si>
    <t>Change in deferred taxes</t>
  </si>
  <si>
    <t>Change in valuation allowance</t>
  </si>
  <si>
    <t>INCOME TAXES (Details 1) - USD ($)</t>
  </si>
  <si>
    <t>Deferred tax assets:</t>
  </si>
  <si>
    <t>Equity based compensation</t>
  </si>
  <si>
    <t>Allowance for doubtful accounts</t>
  </si>
  <si>
    <t>Net operating loss carryforward</t>
  </si>
  <si>
    <t>On-line training certificate reserve</t>
  </si>
  <si>
    <t>Total deferred tax assets</t>
  </si>
  <si>
    <t>Valuation allowance</t>
  </si>
  <si>
    <t>Deferred tax assets net of valuation allowance</t>
  </si>
  <si>
    <t>Less deferred tax assets - non-current, net of valuation allowance</t>
  </si>
  <si>
    <t>Deferred tax assets - current, net of valuation allowance</t>
  </si>
  <si>
    <t>INCOME TAXES (Details 2)</t>
  </si>
  <si>
    <t>Income Tax [Line Items]</t>
  </si>
  <si>
    <t>Statutory tax rate</t>
  </si>
  <si>
    <t>0.00%</t>
  </si>
  <si>
    <t>Increase (decrease) in rates resulting from:</t>
  </si>
  <si>
    <t>Net operating loss carryforward or carryback</t>
  </si>
  <si>
    <t>(34.00%)</t>
  </si>
  <si>
    <t>(32.00%)</t>
  </si>
  <si>
    <t>On-line training liability reserve</t>
  </si>
  <si>
    <t>1.00%</t>
  </si>
  <si>
    <t>45.00%</t>
  </si>
  <si>
    <t>32.00%</t>
  </si>
  <si>
    <t>Change in allowance for doubtful accounts</t>
  </si>
  <si>
    <t>(12.00%)</t>
  </si>
  <si>
    <t>Effective tax rate</t>
  </si>
  <si>
    <t>INCOME TAXES (Details Textual) - USD ($)</t>
  </si>
  <si>
    <t>Effective Tax Rate For Deferred Taxes</t>
  </si>
  <si>
    <t>34.00%</t>
  </si>
  <si>
    <t>Percentage Of Reserve Against Allowance For Doubtful Accounts</t>
  </si>
  <si>
    <t>100.00%</t>
  </si>
  <si>
    <t>Deferred Tax Assets, Valuation Allowance, Percentage</t>
  </si>
  <si>
    <t>99.80%</t>
  </si>
  <si>
    <t>Deferred Tax Assets Reserve Percentage</t>
  </si>
  <si>
    <t>97.00%</t>
  </si>
  <si>
    <t>AUTHORIZATION OF PREFERRED STOCK (Details Textual) - shares</t>
  </si>
  <si>
    <t>Jun. 30, 2010</t>
  </si>
  <si>
    <t>AUTHORIZATION OF PREFERRED STOCK [Line Items]</t>
  </si>
  <si>
    <t>Preferred Stock, Voting Rights</t>
  </si>
  <si>
    <t>250 to 1</t>
  </si>
  <si>
    <t>Percentage of Voting Rights</t>
  </si>
  <si>
    <t>61.00%</t>
  </si>
  <si>
    <t>Series A Convertible Preferred Stock [Member]</t>
  </si>
  <si>
    <t>Convertible Preferred Stock, Shares Issued upon Conversion</t>
  </si>
  <si>
    <t>COMMITMENTS AND CONTINGENCIES (Details Textual) - USD ($)</t>
  </si>
  <si>
    <t>Aug. 14, 2014</t>
  </si>
  <si>
    <t>Jun. 30, 2013</t>
  </si>
  <si>
    <t>Dec. 18, 2012</t>
  </si>
  <si>
    <t>Commitments and Contingencies [Line Items]</t>
  </si>
  <si>
    <t>Security Deposit</t>
  </si>
  <si>
    <t>Operating Leases, Rent Expense, Minimum Rentals</t>
  </si>
  <si>
    <t>Operating Leases, Rent Expense</t>
  </si>
  <si>
    <t>Percentage Of Annual Operating Expenses</t>
  </si>
  <si>
    <t>10.76%</t>
  </si>
  <si>
    <t>Loss Contingency, Damages Sought, Value</t>
  </si>
  <si>
    <t>Undersea Breathing Systems Inc [Member]</t>
  </si>
  <si>
    <t>Purchase Price Per Membrane, Cash</t>
  </si>
  <si>
    <t>Purchase Price Per Membrane, Stock</t>
  </si>
  <si>
    <t>Advance Purchase Price Per Membrane, Stock</t>
  </si>
  <si>
    <t>Purchase Obligation, Non Cash Settlement</t>
  </si>
  <si>
    <t>Purchase Obligation</t>
  </si>
  <si>
    <t>Purchase Obligation, Cash Settlement</t>
  </si>
  <si>
    <t>Due From Vendor, Stock</t>
  </si>
  <si>
    <t>Due From Vendor, Convertible Debentures</t>
  </si>
  <si>
    <t>Loss On Convertible Debenture</t>
  </si>
  <si>
    <t>Plaintiff [Member]</t>
  </si>
  <si>
    <t>Loss Contingency, Damages Paid, Value</t>
  </si>
  <si>
    <t>JOINT VENTURE EQUITY EXCHANGE AGREEMENT (Details Textual) - USD ($)</t>
  </si>
  <si>
    <t>Joint Venture Equity Exchange Agreement [Line Items]</t>
  </si>
  <si>
    <t>Percentage Of Share In Pre Tax Net Profits</t>
  </si>
  <si>
    <t>33.00%</t>
  </si>
  <si>
    <t>Total Percentage Of Share In Pre Tax Net Profits</t>
  </si>
  <si>
    <t>Pompano Dive Center Llc [Member]</t>
  </si>
  <si>
    <t>Noncontrolling Interest, Ownership Percentage by Parent</t>
  </si>
  <si>
    <t>EQUITY INCENTIVE PLAN (Details Textual) - shares</t>
  </si>
  <si>
    <t>Aug. 22, 2007</t>
  </si>
  <si>
    <t>Equity Incentive Plan [Line Items]</t>
  </si>
  <si>
    <t>Equity Incentive Plan [Member]</t>
  </si>
  <si>
    <t>Share-based Compensation Arrangement by Share-based Payment Award, Shares Issued in Period</t>
  </si>
  <si>
    <t>Share-based Compensation Arrangement by Share-based Payment Award, Options, Outstanding, Number</t>
  </si>
  <si>
    <t>EQUITY BASED INCENTIVE/RETENTION BONUSES (Details Textual) - Related Party [Domain] - USD ($)</t>
  </si>
  <si>
    <t>Equity Based Incentive Retention Bonus [Line Items]</t>
  </si>
  <si>
    <t>Stock Incentive Bonus</t>
  </si>
  <si>
    <t>Share-based Compensation Arrangement by Share-based Payment Award, Options, Vested, Number of Shares</t>
  </si>
  <si>
    <t>Share-Based Compensation Arrangement By Share-Based Payment Award, Options, Grants In Period, Gross</t>
  </si>
  <si>
    <t>Stock Incentive Bonus Number Of Shares Awarded</t>
  </si>
  <si>
    <t>Related Party Employee [Member]</t>
  </si>
  <si>
    <t>STRATEGIC ALLIANCE AGREEMENT (Details Textual) - USD ($)</t>
  </si>
  <si>
    <t>Strategic Alliance Agreement [Line Items]</t>
  </si>
  <si>
    <t>Share-based Compensation Arrangements by Share-based Payment Award, Options, Grants in Period, Weighted Average Exercise Price</t>
  </si>
  <si>
    <t>Restricted Stock [Member] | Precision Paddleboards Inc [Member] | Strategic Alliance Agreement [Member]</t>
  </si>
  <si>
    <t>Stock Issued During Period, Shares, Restricted Stock Award, Gross</t>
  </si>
  <si>
    <t>INTEREST EXPENSE NON-RELATED PARTIES AND OTHER EXPENSE (INCOME), NET (Details Textual) - USD ($)</t>
  </si>
  <si>
    <t>Share-based Compensation Arrangement by Share-based Payment Award [Line Items]</t>
  </si>
  <si>
    <t>Interest Expense, Non Related Party</t>
  </si>
  <si>
    <t>Interest Expense, Debt</t>
  </si>
  <si>
    <t>Royalty Income, Nonoperating</t>
  </si>
  <si>
    <t>Other Income</t>
  </si>
  <si>
    <t>Legal Fees</t>
  </si>
  <si>
    <t>Other Expenses</t>
  </si>
  <si>
    <t>Other Operating Income (Expense), Net</t>
  </si>
  <si>
    <t>Gain (Loss) on Disposition of Property Plant Equipment</t>
  </si>
  <si>
    <t>Convertible Debentures [Member]</t>
  </si>
  <si>
    <t>SUBSEQUENT EVENTS (Details Textual) - Equity Award [Domain] - USD ($)</t>
  </si>
  <si>
    <t>Jul. 14, 2015</t>
  </si>
  <si>
    <t>Jul. 31, 2015</t>
  </si>
  <si>
    <t>Subsequent Event [Line Items]</t>
  </si>
  <si>
    <t>Conversion Of Accrued Interest On Note Payable Related Party To Stock</t>
  </si>
  <si>
    <t>Subsequent Event [Member] | Purdon [Member]</t>
  </si>
  <si>
    <t>Subsequent Event [Member] | Chief Executive Officer [Member]</t>
  </si>
  <si>
    <t>Number Of Notes Issued To Related Party For The Conversion Of Accrued Intere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66708</v>
      </c>
    </row>
    <row r="6" spans="1:3">
      <c t="s" r="A6" s="4">
        <v>8</v>
      </c>
      <c t="s" r="B6" s="4">
        <v>9</v>
      </c>
    </row>
    <row r="7" spans="1:3">
      <c t="s" r="A7" s="4">
        <v>10</v>
      </c>
      <c t="s" r="B7" s="4">
        <v>11</v>
      </c>
    </row>
    <row r="8" spans="1:3">
      <c t="s" r="A8" s="4">
        <v>12</v>
      </c>
      <c t="s" r="B8" s="6">
        <v>13</v>
      </c>
    </row>
    <row r="9" spans="1:3">
      <c t="s" r="A9" s="4">
        <v>14</v>
      </c>
      <c t="s" r="B9" s="4">
        <v>15</v>
      </c>
    </row>
    <row r="10" spans="1:3">
      <c t="s" r="A10" s="4">
        <v>16</v>
      </c>
      <c t="n" r="C10" s="5">
        <v>78089590</v>
      </c>
    </row>
    <row r="11" spans="1:3">
      <c t="s" r="A11" s="4">
        <v>17</v>
      </c>
      <c t="s" r="B11" s="4">
        <v>18</v>
      </c>
    </row>
    <row r="12" spans="1:3">
      <c t="s" r="A12" s="4">
        <v>19</v>
      </c>
      <c t="s" r="B12" s="4">
        <v>20</v>
      </c>
    </row>
    <row r="13" spans="1:3">
      <c t="s" r="A13" s="4">
        <v>21</v>
      </c>
      <c t="s" r="B13" s="4">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2155</v>
      </c>
      <c t="n" r="C3" s="7">
        <v>19188</v>
      </c>
    </row>
    <row r="4" spans="1:3">
      <c t="s" r="A4" s="4">
        <v>28</v>
      </c>
      <c t="n" r="B4" s="5">
        <v>31737</v>
      </c>
      <c t="n" r="C4" s="5">
        <v>41693</v>
      </c>
    </row>
    <row r="5" spans="1:3">
      <c t="s" r="A5" s="4">
        <v>29</v>
      </c>
      <c t="n" r="B5" s="5">
        <v>64051</v>
      </c>
      <c t="n" r="C5" s="5">
        <v>71325</v>
      </c>
    </row>
    <row r="6" spans="1:3">
      <c t="s" r="A6" s="4">
        <v>30</v>
      </c>
      <c t="n" r="B6" s="5">
        <v>613500</v>
      </c>
      <c t="n" r="C6" s="5">
        <v>606213</v>
      </c>
    </row>
    <row r="7" spans="1:3">
      <c t="s" r="A7" s="4">
        <v>31</v>
      </c>
      <c t="n" r="B7" s="5">
        <v>145889</v>
      </c>
      <c t="n" r="C7" s="5">
        <v>30195</v>
      </c>
    </row>
    <row r="8" spans="1:3">
      <c t="s" r="A8" s="4">
        <v>32</v>
      </c>
      <c t="n" r="B8" s="5">
        <v>3044</v>
      </c>
      <c t="n" r="C8" s="5">
        <v>5444</v>
      </c>
    </row>
    <row r="9" spans="1:3">
      <c t="s" r="A9" s="4">
        <v>33</v>
      </c>
      <c t="n" r="B9" s="5">
        <v>190</v>
      </c>
      <c t="n" r="C9" s="5">
        <v>233</v>
      </c>
    </row>
    <row r="10" spans="1:3">
      <c t="s" r="A10" s="4">
        <v>34</v>
      </c>
      <c t="n" r="B10" s="5">
        <v>900566</v>
      </c>
      <c t="n" r="C10" s="5">
        <v>774291</v>
      </c>
    </row>
    <row r="11" spans="1:3">
      <c t="s" r="A11" s="4">
        <v>35</v>
      </c>
      <c t="n" r="B11" s="5">
        <v>98046</v>
      </c>
      <c t="n" r="C11" s="5">
        <v>108506</v>
      </c>
    </row>
    <row r="12" spans="1:3">
      <c t="s" r="A12" s="4">
        <v>36</v>
      </c>
      <c t="n" r="B12" s="5">
        <v>2330</v>
      </c>
      <c t="n" r="C12" s="5">
        <v>2330</v>
      </c>
    </row>
    <row r="13" spans="1:3">
      <c t="s" r="A13" s="4">
        <v>37</v>
      </c>
      <c t="n" r="B13" s="5">
        <v>6648</v>
      </c>
      <c t="n" r="C13" s="5">
        <v>31049</v>
      </c>
    </row>
    <row r="14" spans="1:3">
      <c t="s" r="A14" s="4">
        <v>38</v>
      </c>
      <c t="n" r="B14" s="5">
        <v>1007590</v>
      </c>
      <c t="n" r="C14" s="5">
        <v>916176</v>
      </c>
    </row>
    <row r="15" spans="1:3">
      <c t="s" r="A15" s="3">
        <v>39</v>
      </c>
    </row>
    <row r="16" spans="1:3">
      <c t="s" r="A16" s="4">
        <v>40</v>
      </c>
      <c t="n" r="B16" s="5">
        <v>554604</v>
      </c>
      <c t="n" r="C16" s="5">
        <v>462776</v>
      </c>
    </row>
    <row r="17" spans="1:3">
      <c t="s" r="A17" s="4">
        <v>41</v>
      </c>
      <c t="n" r="B17" s="5">
        <v>18558</v>
      </c>
      <c t="n" r="C17" s="5">
        <v>40385</v>
      </c>
    </row>
    <row r="18" spans="1:3">
      <c t="s" r="A18" s="4">
        <v>42</v>
      </c>
      <c t="n" r="B18" s="5">
        <v>154779</v>
      </c>
      <c t="n" r="C18" s="5">
        <v>127661</v>
      </c>
    </row>
    <row r="19" spans="1:3">
      <c t="s" r="A19" s="4">
        <v>43</v>
      </c>
      <c t="n" r="B19" s="5">
        <v>231371</v>
      </c>
      <c t="n" r="C19" s="5">
        <v>232738</v>
      </c>
    </row>
    <row r="20" spans="1:3">
      <c t="s" r="A20" s="4">
        <v>44</v>
      </c>
      <c t="n" r="B20" s="5">
        <v>92019</v>
      </c>
      <c t="n" r="C20" s="5">
        <v>93521</v>
      </c>
    </row>
    <row r="21" spans="1:3">
      <c t="s" r="A21" s="4">
        <v>45</v>
      </c>
      <c t="n" r="B21" s="5">
        <v>371965</v>
      </c>
      <c t="n" r="C21" s="5">
        <v>376645</v>
      </c>
    </row>
    <row r="22" spans="1:3">
      <c t="s" r="A22" s="4">
        <v>46</v>
      </c>
      <c t="n" r="B22" s="5">
        <v>6041</v>
      </c>
      <c t="n" r="C22" s="5">
        <v>8749</v>
      </c>
    </row>
    <row r="23" spans="1:3">
      <c t="s" r="A23" s="4">
        <v>47</v>
      </c>
      <c t="n" r="B23" s="5">
        <v>31682</v>
      </c>
      <c t="n" r="C23" s="5">
        <v>14167</v>
      </c>
    </row>
    <row r="24" spans="1:3">
      <c t="s" r="A24" s="4">
        <v>48</v>
      </c>
      <c t="n" r="B24" s="5">
        <v>1461019</v>
      </c>
      <c t="n" r="C24" s="5">
        <v>1356642</v>
      </c>
    </row>
    <row r="25" spans="1:3">
      <c t="s" r="A25" s="3">
        <v>49</v>
      </c>
    </row>
    <row r="26" spans="1:3">
      <c t="s" r="A26" s="4">
        <v>50</v>
      </c>
      <c t="n" r="B26" s="5">
        <v>9197</v>
      </c>
      <c t="n" r="C26" s="5">
        <v>12231</v>
      </c>
    </row>
    <row r="27" spans="1:3">
      <c t="s" r="A27" s="4">
        <v>51</v>
      </c>
      <c t="n" r="B27" s="7">
        <v>1470216</v>
      </c>
      <c t="n" r="C27" s="7">
        <v>1368873</v>
      </c>
    </row>
    <row r="28" spans="1:3">
      <c t="s" r="A28" s="4">
        <v>52</v>
      </c>
    </row>
    <row r="29" spans="1:3">
      <c t="s" r="A29" s="3">
        <v>53</v>
      </c>
    </row>
    <row r="30" spans="1:3">
      <c t="s" r="A30" s="4">
        <v>54</v>
      </c>
      <c t="n" r="B30" s="7">
        <v>425</v>
      </c>
      <c t="n" r="C30" s="7">
        <v>425</v>
      </c>
    </row>
    <row r="31" spans="1:3">
      <c t="s" r="A31" s="4">
        <v>55</v>
      </c>
      <c t="n" r="B31" s="5">
        <v>7626</v>
      </c>
      <c t="n" r="C31" s="5">
        <v>6047</v>
      </c>
    </row>
    <row r="32" spans="1:3">
      <c t="s" r="A32" s="4">
        <v>56</v>
      </c>
      <c t="n" r="B32" s="5">
        <v>20</v>
      </c>
      <c t="n" r="C32" s="5">
        <v>20</v>
      </c>
    </row>
    <row r="33" spans="1:3">
      <c t="s" r="A33" s="4">
        <v>57</v>
      </c>
      <c t="n" r="B33" s="5">
        <v>8638808</v>
      </c>
      <c t="n" r="C33" s="5">
        <v>8631496</v>
      </c>
    </row>
    <row r="34" spans="1:3">
      <c t="s" r="A34" s="4">
        <v>58</v>
      </c>
      <c t="n" r="B34" s="5">
        <v>-9109505</v>
      </c>
      <c t="n" r="C34" s="5">
        <v>-9090685</v>
      </c>
    </row>
    <row r="35" spans="1:3">
      <c t="s" r="A35" s="4">
        <v>59</v>
      </c>
      <c t="n" r="B35" s="5">
        <v>-462626</v>
      </c>
      <c t="n" r="C35" s="5">
        <v>-452697</v>
      </c>
    </row>
    <row r="36" spans="1:3">
      <c t="s" r="A36" s="4">
        <v>60</v>
      </c>
      <c t="n" r="B36" s="7">
        <v>1007590</v>
      </c>
      <c t="n" r="C36" s="7">
        <v>916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67</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267</v>
      </c>
      <c t="s" r="B10" s="4">
        <v>268</v>
      </c>
    </row>
    <row r="11" spans="1:2">
      <c t="s" r="A11" s="4">
        <v>269</v>
      </c>
      <c t="s" r="B11" s="4">
        <v>270</v>
      </c>
    </row>
    <row r="12" spans="1:2">
      <c t="s" r="A12" s="4">
        <v>271</v>
      </c>
      <c t="s" r="B12" s="4">
        <v>272</v>
      </c>
    </row>
    <row r="13" spans="1:2">
      <c t="s" r="A13" s="4">
        <v>273</v>
      </c>
      <c t="s" r="B13" s="4">
        <v>274</v>
      </c>
    </row>
    <row r="14" spans="1:2">
      <c t="s" r="A14" s="4">
        <v>275</v>
      </c>
      <c t="s" r="B14" s="4">
        <v>276</v>
      </c>
    </row>
    <row r="15" spans="1:2">
      <c t="s" r="A15" s="4">
        <v>277</v>
      </c>
      <c t="s" r="B15" s="4">
        <v>278</v>
      </c>
    </row>
    <row r="16" spans="1:2">
      <c t="s" r="A16" s="4">
        <v>279</v>
      </c>
      <c t="s" r="B16" s="4">
        <v>280</v>
      </c>
    </row>
    <row r="17" spans="1:2">
      <c t="s" r="A17" s="4">
        <v>281</v>
      </c>
      <c t="s" r="B17" s="4">
        <v>282</v>
      </c>
    </row>
    <row r="18" spans="1:2">
      <c t="s" r="A18" s="4">
        <v>283</v>
      </c>
      <c t="s" r="B18" s="4">
        <v>284</v>
      </c>
    </row>
    <row r="19" spans="1:2">
      <c t="s" r="A19" s="4">
        <v>285</v>
      </c>
      <c t="s" r="B19" s="4">
        <v>286</v>
      </c>
    </row>
    <row r="20" spans="1:2">
      <c t="s" r="A20" s="4">
        <v>287</v>
      </c>
      <c t="s" r="B20" s="4">
        <v>288</v>
      </c>
    </row>
    <row r="21" spans="1:2">
      <c t="s" r="A21" s="4">
        <v>289</v>
      </c>
      <c t="s" r="B21" s="4">
        <v>290</v>
      </c>
    </row>
    <row r="22" spans="1:2">
      <c t="s" r="A22" s="4">
        <v>291</v>
      </c>
      <c t="s" r="B22" s="4">
        <v>292</v>
      </c>
    </row>
    <row r="23" spans="1:2">
      <c t="s" r="A23" s="4">
        <v>293</v>
      </c>
      <c t="s" r="B23"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1</v>
      </c>
      <c t="s" r="B1" s="2">
        <v>2</v>
      </c>
      <c t="s" r="C1" s="2">
        <v>25</v>
      </c>
    </row>
    <row r="2" spans="1:3">
      <c t="s" r="A2" s="4">
        <v>62</v>
      </c>
      <c t="n" r="B2" s="7">
        <v>22000</v>
      </c>
      <c t="n" r="C2" s="7">
        <v>47000</v>
      </c>
    </row>
    <row r="3" spans="1:3">
      <c t="s" r="A3" s="4">
        <v>63</v>
      </c>
      <c t="n" r="B3" s="8">
        <v>0.001</v>
      </c>
      <c t="n" r="C3" s="8">
        <v>0.001</v>
      </c>
    </row>
    <row r="4" spans="1:3">
      <c t="s" r="A4" s="4">
        <v>64</v>
      </c>
      <c t="n" r="B4" s="5">
        <v>10000000</v>
      </c>
      <c t="n" r="C4" s="5">
        <v>10000000</v>
      </c>
    </row>
    <row r="5" spans="1:3">
      <c t="s" r="A5" s="4">
        <v>65</v>
      </c>
      <c t="n" r="B5" s="5">
        <v>425000</v>
      </c>
      <c t="n" r="C5" s="5">
        <v>425000</v>
      </c>
    </row>
    <row r="6" spans="1:3">
      <c t="s" r="A6" s="4">
        <v>66</v>
      </c>
      <c t="n" r="B6" s="5">
        <v>425000</v>
      </c>
      <c t="n" r="C6" s="5">
        <v>425000</v>
      </c>
    </row>
    <row r="7" spans="1:3">
      <c t="s" r="A7" s="4">
        <v>67</v>
      </c>
      <c t="n" r="B7" s="9">
        <v>0.0001</v>
      </c>
      <c t="n" r="C7" s="9">
        <v>0.0001</v>
      </c>
    </row>
    <row r="8" spans="1:3">
      <c t="s" r="A8" s="4">
        <v>68</v>
      </c>
      <c t="n" r="B8" s="5">
        <v>5000000000</v>
      </c>
      <c t="n" r="C8" s="5">
        <v>5000000000</v>
      </c>
    </row>
    <row r="9" spans="1:3">
      <c t="s" r="A9" s="4">
        <v>69</v>
      </c>
      <c t="n" r="B9" s="5">
        <v>76261888</v>
      </c>
      <c t="n" r="C9" s="5">
        <v>83772236</v>
      </c>
    </row>
    <row r="10" spans="1:3">
      <c t="s" r="A10" s="4">
        <v>70</v>
      </c>
      <c t="n" r="B10" s="5">
        <v>76261394</v>
      </c>
      <c t="n" r="C10" s="5">
        <v>60471929</v>
      </c>
    </row>
    <row r="11" spans="1:3">
      <c t="s" r="A11" s="4">
        <v>71</v>
      </c>
      <c t="n" r="B11" s="9">
        <v>0.0001</v>
      </c>
      <c t="n" r="C11" s="9">
        <v>0.0001</v>
      </c>
    </row>
    <row r="12" spans="1:3">
      <c t="s" r="A12" s="4">
        <v>72</v>
      </c>
      <c t="n" r="B12" s="5">
        <v>195610</v>
      </c>
      <c t="n" r="C12" s="5">
        <v>195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5</v>
      </c>
      <c t="s" r="B1" s="2">
        <v>1</v>
      </c>
    </row>
    <row r="2" spans="1:2">
      <c t="s" r="B2" s="2">
        <v>2</v>
      </c>
    </row>
    <row r="3" spans="1:2">
      <c t="s" r="A3" s="3">
        <v>171</v>
      </c>
    </row>
    <row r="4" spans="1:2">
      <c t="s" r="A4" s="4">
        <v>296</v>
      </c>
      <c t="s" r="B4"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8</v>
      </c>
      <c t="s" r="B1" s="2">
        <v>1</v>
      </c>
    </row>
    <row r="2" spans="1:2">
      <c t="s" r="B2" s="2">
        <v>2</v>
      </c>
    </row>
    <row r="3" spans="1:2">
      <c t="s" r="A3" s="3">
        <v>179</v>
      </c>
    </row>
    <row r="4" spans="1:2">
      <c t="s" r="A4" s="4">
        <v>299</v>
      </c>
      <c t="s" r="B4"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91</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08</v>
      </c>
      <c t="s" r="B1" s="2">
        <v>1</v>
      </c>
    </row>
    <row r="2" spans="1:2">
      <c t="s" r="B2" s="2">
        <v>2</v>
      </c>
    </row>
    <row r="3" spans="1:2">
      <c t="s" r="A3" s="3">
        <v>207</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3</v>
      </c>
      <c t="s" r="B1" s="2">
        <v>1</v>
      </c>
    </row>
    <row r="2" spans="1:2">
      <c t="s" r="B2" s="2">
        <v>2</v>
      </c>
    </row>
    <row r="3" spans="1:2">
      <c t="s" r="A3" s="3">
        <v>211</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6</v>
      </c>
      <c t="s" r="B1" s="2">
        <v>1</v>
      </c>
    </row>
    <row r="2" spans="1:2">
      <c t="s" r="B2" s="2">
        <v>2</v>
      </c>
    </row>
    <row r="3" spans="1:2">
      <c t="s" r="A3" s="3">
        <v>219</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74</v>
      </c>
      <c t="s" r="D1" s="2">
        <v>1</v>
      </c>
    </row>
    <row r="2" spans="1:5">
      <c t="s" r="B2" s="2">
        <v>2</v>
      </c>
      <c t="s" r="C2" s="2">
        <v>75</v>
      </c>
      <c t="s" r="D2" s="2">
        <v>2</v>
      </c>
      <c t="s" r="E2" s="2">
        <v>75</v>
      </c>
    </row>
    <row r="3" spans="1:5">
      <c t="s" r="A3" s="3">
        <v>324</v>
      </c>
    </row>
    <row r="4" spans="1:5">
      <c t="s" r="A4" s="4">
        <v>325</v>
      </c>
      <c t="n" r="B4" s="7">
        <v>600</v>
      </c>
      <c t="n" r="C4" s="7">
        <v>292</v>
      </c>
      <c t="n" r="D4" s="7">
        <v>2319</v>
      </c>
      <c t="n" r="E4" s="7">
        <v>620</v>
      </c>
    </row>
    <row r="5" spans="1:5">
      <c t="s" r="A5" s="4">
        <v>326</v>
      </c>
      <c t="s" r="D5" s="4">
        <v>327</v>
      </c>
    </row>
    <row r="6" spans="1:5">
      <c t="s" r="A6" s="4">
        <v>328</v>
      </c>
      <c t="s" r="D6" s="4">
        <v>329</v>
      </c>
    </row>
    <row r="7" spans="1:5">
      <c t="s" r="A7" s="4">
        <v>330</v>
      </c>
    </row>
    <row r="8" spans="1:5">
      <c t="s" r="A8" s="3">
        <v>324</v>
      </c>
    </row>
    <row r="9" spans="1:5">
      <c t="s" r="A9" s="4">
        <v>331</v>
      </c>
      <c t="s" r="D9" s="4">
        <v>332</v>
      </c>
    </row>
    <row r="10" spans="1:5">
      <c t="s" r="A10" s="4">
        <v>333</v>
      </c>
    </row>
    <row r="11" spans="1:5">
      <c t="s" r="A11" s="3">
        <v>324</v>
      </c>
    </row>
    <row r="12" spans="1:5">
      <c t="s" r="A12" s="4">
        <v>331</v>
      </c>
      <c t="s" r="D12" s="4">
        <v>3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335</v>
      </c>
      <c t="s" r="B1" s="2">
        <v>2</v>
      </c>
      <c t="s" r="C1" s="2">
        <v>25</v>
      </c>
    </row>
    <row r="2" spans="1:3">
      <c t="s" r="A2" s="3">
        <v>336</v>
      </c>
    </row>
    <row r="3" spans="1:3">
      <c t="s" r="A3" s="4">
        <v>337</v>
      </c>
      <c t="n" r="B3" s="7">
        <v>348024</v>
      </c>
      <c t="n" r="C3" s="7">
        <v>331879</v>
      </c>
    </row>
    <row r="4" spans="1:3">
      <c t="s" r="A4" s="4">
        <v>338</v>
      </c>
      <c t="n" r="B4" s="5">
        <v>0</v>
      </c>
      <c t="n" r="C4" s="5">
        <v>0</v>
      </c>
    </row>
    <row r="5" spans="1:3">
      <c t="s" r="A5" s="4">
        <v>339</v>
      </c>
      <c t="n" r="B5" s="5">
        <v>265476</v>
      </c>
      <c t="n" r="C5" s="5">
        <v>274334</v>
      </c>
    </row>
    <row r="6" spans="1:3">
      <c t="s" r="A6" s="4">
        <v>30</v>
      </c>
      <c t="n" r="B6" s="7">
        <v>613500</v>
      </c>
      <c t="n" r="C6" s="7">
        <v>606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40</v>
      </c>
      <c t="s" r="B1" s="2">
        <v>2</v>
      </c>
      <c t="s" r="C1" s="2">
        <v>25</v>
      </c>
    </row>
    <row r="2" spans="1:3">
      <c t="s" r="A2" s="3">
        <v>341</v>
      </c>
    </row>
    <row r="3" spans="1:3">
      <c t="s" r="A3" s="4">
        <v>31</v>
      </c>
      <c t="n" r="B3" s="7">
        <v>145889</v>
      </c>
      <c t="n" r="C3" s="7">
        <v>30195</v>
      </c>
    </row>
    <row r="4" spans="1:3">
      <c t="s" r="A4" s="4">
        <v>342</v>
      </c>
      <c t="n" r="B4" s="5">
        <v>122661</v>
      </c>
      <c t="n" r="C4" s="5">
        <v>21508</v>
      </c>
    </row>
    <row r="5" spans="1:3">
      <c t="s" r="A5" s="4">
        <v>343</v>
      </c>
      <c t="n" r="B5" s="5">
        <v>6846</v>
      </c>
      <c t="n" r="C5" s="5">
        <v>8112</v>
      </c>
    </row>
    <row r="6" spans="1:3">
      <c t="s" r="A6" s="4">
        <v>344</v>
      </c>
      <c t="n" r="B6" s="5">
        <v>620</v>
      </c>
      <c t="n" r="C6" s="7">
        <v>575</v>
      </c>
    </row>
    <row r="7" spans="1:3">
      <c t="s" r="A7" s="4">
        <v>345</v>
      </c>
      <c t="n" r="B7" s="5">
        <v>5762</v>
      </c>
    </row>
    <row r="8" spans="1:3">
      <c t="s" r="A8" s="4">
        <v>346</v>
      </c>
      <c t="n" r="B8" s="7">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47</v>
      </c>
      <c t="s" r="B1" s="2">
        <v>2</v>
      </c>
      <c t="s" r="C1" s="2">
        <v>25</v>
      </c>
    </row>
    <row r="2" spans="1:3">
      <c t="s" r="A2" s="3">
        <v>348</v>
      </c>
    </row>
    <row r="3" spans="1:3">
      <c t="s" r="A3" s="4">
        <v>349</v>
      </c>
      <c t="n" r="B3" s="7">
        <v>228253</v>
      </c>
      <c t="n" r="C3" s="7">
        <v>221448</v>
      </c>
    </row>
    <row r="4" spans="1:3">
      <c t="s" r="A4" s="4">
        <v>350</v>
      </c>
      <c t="n" r="B4" s="5">
        <v>-130207</v>
      </c>
      <c t="n" r="C4" s="5">
        <v>-112942</v>
      </c>
    </row>
    <row r="5" spans="1:3">
      <c t="s" r="A5" s="4">
        <v>351</v>
      </c>
      <c t="n" r="B5" s="5">
        <v>98046</v>
      </c>
      <c t="n" r="C5" s="5">
        <v>108506</v>
      </c>
    </row>
    <row r="6" spans="1:3">
      <c t="s" r="A6" s="4">
        <v>352</v>
      </c>
    </row>
    <row r="7" spans="1:3">
      <c t="s" r="A7" s="3">
        <v>348</v>
      </c>
    </row>
    <row r="8" spans="1:3">
      <c t="s" r="A8" s="4">
        <v>349</v>
      </c>
      <c t="n" r="B8" s="5">
        <v>62633</v>
      </c>
      <c t="n" r="C8" s="5">
        <v>62633</v>
      </c>
    </row>
    <row r="9" spans="1:3">
      <c t="s" r="A9" s="4">
        <v>353</v>
      </c>
    </row>
    <row r="10" spans="1:3">
      <c t="s" r="A10" s="3">
        <v>348</v>
      </c>
    </row>
    <row r="11" spans="1:3">
      <c t="s" r="A11" s="4">
        <v>349</v>
      </c>
      <c t="n" r="B11" s="5">
        <v>59149</v>
      </c>
      <c t="n" r="C11" s="5">
        <v>52344</v>
      </c>
    </row>
    <row r="12" spans="1:3">
      <c t="s" r="A12" s="4">
        <v>354</v>
      </c>
    </row>
    <row r="13" spans="1:3">
      <c t="s" r="A13" s="3">
        <v>348</v>
      </c>
    </row>
    <row r="14" spans="1:3">
      <c t="s" r="A14" s="4">
        <v>349</v>
      </c>
      <c t="n" r="B14" s="5">
        <v>23932</v>
      </c>
      <c t="n" r="C14" s="5">
        <v>23932</v>
      </c>
    </row>
    <row r="15" spans="1:3">
      <c t="s" r="A15" s="4">
        <v>355</v>
      </c>
    </row>
    <row r="16" spans="1:3">
      <c t="s" r="A16" s="3">
        <v>348</v>
      </c>
    </row>
    <row r="17" spans="1:3">
      <c t="s" r="A17" s="4">
        <v>349</v>
      </c>
      <c t="n" r="B17" s="5">
        <v>44160</v>
      </c>
      <c t="n" r="C17" s="5">
        <v>44160</v>
      </c>
    </row>
    <row r="18" spans="1:3">
      <c t="s" r="A18" s="4">
        <v>356</v>
      </c>
    </row>
    <row r="19" spans="1:3">
      <c t="s" r="A19" s="3">
        <v>348</v>
      </c>
    </row>
    <row r="20" spans="1:3">
      <c t="s" r="A20" s="4">
        <v>349</v>
      </c>
      <c t="n" r="B20" s="7">
        <v>38379</v>
      </c>
      <c t="n" r="C20" s="7">
        <v>383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6</v>
      </c>
      <c t="n" r="B4" s="7">
        <v>467930</v>
      </c>
      <c t="n" r="C4" s="7">
        <v>549054</v>
      </c>
      <c t="n" r="D4" s="7">
        <v>761995</v>
      </c>
      <c t="n" r="E4" s="7">
        <v>781373</v>
      </c>
    </row>
    <row r="5" spans="1:5">
      <c t="s" r="A5" s="4">
        <v>77</v>
      </c>
      <c t="n" r="B5" s="5">
        <v>243283</v>
      </c>
      <c t="n" r="C5" s="5">
        <v>316070</v>
      </c>
      <c t="n" r="D5" s="5">
        <v>413726</v>
      </c>
      <c t="n" r="E5" s="5">
        <v>672135</v>
      </c>
    </row>
    <row r="6" spans="1:5">
      <c t="s" r="A6" s="4">
        <v>78</v>
      </c>
      <c t="n" r="B6" s="5">
        <v>711213</v>
      </c>
      <c t="n" r="C6" s="5">
        <v>865124</v>
      </c>
      <c t="n" r="D6" s="5">
        <v>1175721</v>
      </c>
      <c t="n" r="E6" s="5">
        <v>1453508</v>
      </c>
    </row>
    <row r="7" spans="1:5">
      <c t="s" r="A7" s="3">
        <v>79</v>
      </c>
    </row>
    <row r="8" spans="1:5">
      <c t="s" r="A8" s="4">
        <v>79</v>
      </c>
      <c t="n" r="B8" s="5">
        <v>458499</v>
      </c>
      <c t="n" r="C8" s="5">
        <v>544472</v>
      </c>
      <c t="n" r="D8" s="5">
        <v>805772</v>
      </c>
      <c t="n" r="E8" s="5">
        <v>996318</v>
      </c>
    </row>
    <row r="9" spans="1:5">
      <c t="s" r="A9" s="4">
        <v>80</v>
      </c>
      <c t="n" r="B9" s="5">
        <v>17101</v>
      </c>
      <c t="n" r="C9" s="5">
        <v>20411</v>
      </c>
      <c t="n" r="D9" s="5">
        <v>28420</v>
      </c>
      <c t="n" r="E9" s="5">
        <v>33637</v>
      </c>
    </row>
    <row r="10" spans="1:5">
      <c t="s" r="A10" s="4">
        <v>81</v>
      </c>
      <c t="n" r="B10" s="5">
        <v>475600</v>
      </c>
      <c t="n" r="C10" s="5">
        <v>564883</v>
      </c>
      <c t="n" r="D10" s="5">
        <v>834192</v>
      </c>
      <c t="n" r="E10" s="5">
        <v>1029955</v>
      </c>
    </row>
    <row r="11" spans="1:5">
      <c t="s" r="A11" s="4">
        <v>82</v>
      </c>
      <c t="n" r="B11" s="5">
        <v>235613</v>
      </c>
      <c t="n" r="C11" s="5">
        <v>300241</v>
      </c>
      <c t="n" r="D11" s="5">
        <v>341529</v>
      </c>
      <c t="n" r="E11" s="5">
        <v>423553</v>
      </c>
    </row>
    <row r="12" spans="1:5">
      <c t="s" r="A12" s="3">
        <v>83</v>
      </c>
    </row>
    <row r="13" spans="1:5">
      <c t="s" r="A13" s="4">
        <v>84</v>
      </c>
      <c t="n" r="B13" s="5">
        <v>167078</v>
      </c>
      <c t="n" r="C13" s="5">
        <v>157745</v>
      </c>
      <c t="n" r="D13" s="5">
        <v>331531</v>
      </c>
      <c t="n" r="E13" s="5">
        <v>337712</v>
      </c>
    </row>
    <row r="14" spans="1:5">
      <c t="s" r="A14" s="4">
        <v>85</v>
      </c>
      <c t="n" r="B14" s="5">
        <v>21</v>
      </c>
      <c t="n" r="C14" s="5">
        <v>1200</v>
      </c>
      <c t="n" r="D14" s="5">
        <v>7809</v>
      </c>
      <c t="n" r="E14" s="5">
        <v>1579</v>
      </c>
    </row>
    <row r="15" spans="1:5">
      <c t="s" r="A15" s="4">
        <v>86</v>
      </c>
      <c t="n" r="B15" s="5">
        <v>167099</v>
      </c>
      <c t="n" r="C15" s="5">
        <v>158945</v>
      </c>
      <c t="n" r="D15" s="5">
        <v>339340</v>
      </c>
      <c t="n" r="E15" s="5">
        <v>339291</v>
      </c>
    </row>
    <row r="16" spans="1:5">
      <c t="s" r="A16" s="4">
        <v>87</v>
      </c>
      <c t="n" r="B16" s="5">
        <v>68514</v>
      </c>
      <c t="n" r="C16" s="5">
        <v>141296</v>
      </c>
      <c t="n" r="D16" s="5">
        <v>2189</v>
      </c>
      <c t="n" r="E16" s="5">
        <v>84262</v>
      </c>
    </row>
    <row r="17" spans="1:5">
      <c t="s" r="A17" s="3">
        <v>88</v>
      </c>
    </row>
    <row r="18" spans="1:5">
      <c t="s" r="A18" s="4">
        <v>88</v>
      </c>
      <c t="n" r="B18" s="5">
        <v>-1755</v>
      </c>
      <c t="n" r="C18" s="5">
        <v>39342</v>
      </c>
      <c t="n" r="D18" s="5">
        <v>2231</v>
      </c>
      <c t="n" r="E18" s="5">
        <v>2604</v>
      </c>
    </row>
    <row r="19" spans="1:5">
      <c t="s" r="A19" s="4">
        <v>89</v>
      </c>
      <c t="n" r="B19" s="5">
        <v>9254</v>
      </c>
      <c t="n" r="C19" s="5">
        <v>11700</v>
      </c>
      <c t="n" r="D19" s="5">
        <v>18532</v>
      </c>
      <c t="n" r="E19" s="5">
        <v>25252</v>
      </c>
    </row>
    <row r="20" spans="1:5">
      <c t="s" r="A20" s="4">
        <v>90</v>
      </c>
      <c t="n" r="B20" s="5">
        <v>203</v>
      </c>
      <c t="n" r="C20" s="5">
        <v>4506</v>
      </c>
      <c t="n" r="D20" s="5">
        <v>203</v>
      </c>
      <c t="n" r="E20" s="5">
        <v>9013</v>
      </c>
    </row>
    <row r="21" spans="1:5">
      <c t="s" r="A21" s="4">
        <v>91</v>
      </c>
      <c t="n" r="B21" s="5">
        <v>7702</v>
      </c>
      <c t="n" r="C21" s="5">
        <v>55548</v>
      </c>
      <c t="n" r="D21" s="5">
        <v>20966</v>
      </c>
      <c t="n" r="E21" s="5">
        <v>36869</v>
      </c>
    </row>
    <row r="22" spans="1:5">
      <c t="s" r="A22" s="4">
        <v>92</v>
      </c>
      <c t="n" r="B22" s="5">
        <v>60812</v>
      </c>
      <c t="n" r="C22" s="5">
        <v>85748</v>
      </c>
      <c t="n" r="D22" s="5">
        <v>-18777</v>
      </c>
      <c t="n" r="E22" s="5">
        <v>47393</v>
      </c>
    </row>
    <row r="23" spans="1:5">
      <c t="s" r="A23" s="4">
        <v>93</v>
      </c>
      <c t="n" r="B23" s="5">
        <v>43</v>
      </c>
      <c t="n" r="C23" s="5">
        <v>0</v>
      </c>
      <c t="n" r="D23" s="5">
        <v>43</v>
      </c>
      <c t="n" r="E23" s="5">
        <v>44</v>
      </c>
    </row>
    <row r="24" spans="1:5">
      <c t="s" r="A24" s="4">
        <v>94</v>
      </c>
      <c t="n" r="B24" s="7">
        <v>60769</v>
      </c>
      <c t="n" r="C24" s="7">
        <v>85748</v>
      </c>
      <c t="n" r="D24" s="7">
        <v>-18820</v>
      </c>
      <c t="n" r="E24" s="7">
        <v>47349</v>
      </c>
    </row>
    <row r="25" spans="1:5">
      <c t="s" r="A25" s="4">
        <v>95</v>
      </c>
      <c t="n" r="B25" s="7">
        <v>0</v>
      </c>
      <c t="n" r="C25" s="10">
        <v>0.01</v>
      </c>
      <c t="n" r="D25" s="7">
        <v>0</v>
      </c>
      <c t="n" r="E25" s="7">
        <v>0</v>
      </c>
    </row>
    <row r="26" spans="1:5">
      <c t="s" r="A26" s="4">
        <v>96</v>
      </c>
      <c t="n" r="B26" s="7">
        <v>0</v>
      </c>
      <c t="n" r="C26" s="7">
        <v>0</v>
      </c>
      <c t="n" r="D26" s="7">
        <v>0</v>
      </c>
      <c t="n" r="E26" s="7">
        <v>0</v>
      </c>
    </row>
    <row r="27" spans="1:5">
      <c t="s" r="A27" s="4">
        <v>97</v>
      </c>
      <c t="n" r="B27" s="5">
        <v>73202855</v>
      </c>
      <c t="n" r="C27" s="5">
        <v>14097417</v>
      </c>
      <c t="n" r="D27" s="5">
        <v>70276729</v>
      </c>
      <c t="n" r="E27" s="5">
        <v>10665857</v>
      </c>
    </row>
    <row r="28" spans="1:5">
      <c t="s" r="A28" s="4">
        <v>98</v>
      </c>
      <c t="n" r="B28" s="5">
        <v>116874166</v>
      </c>
      <c t="n" r="C28" s="5">
        <v>69028500</v>
      </c>
      <c t="n" r="D28" s="5">
        <v>70276729</v>
      </c>
      <c t="n" r="E28" s="5">
        <v>65596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57</v>
      </c>
      <c t="s" r="B1" s="2">
        <v>2</v>
      </c>
      <c t="s" r="C1" s="2">
        <v>25</v>
      </c>
    </row>
    <row r="2" spans="1:3">
      <c t="s" r="A2" s="3">
        <v>358</v>
      </c>
    </row>
    <row r="3" spans="1:3">
      <c t="s" r="A3" s="4">
        <v>359</v>
      </c>
      <c t="n" r="B3" s="7">
        <v>6648</v>
      </c>
      <c t="n" r="C3" s="7">
        <v>31049</v>
      </c>
    </row>
    <row r="4" spans="1:3">
      <c t="s" r="A4" s="4">
        <v>360</v>
      </c>
      <c t="n" r="C4" s="5">
        <v>6309</v>
      </c>
    </row>
    <row r="5" spans="1:3">
      <c t="s" r="A5" s="4">
        <v>361</v>
      </c>
    </row>
    <row r="6" spans="1:3">
      <c t="s" r="A6" s="3">
        <v>358</v>
      </c>
    </row>
    <row r="7" spans="1:3">
      <c t="s" r="A7" s="4">
        <v>359</v>
      </c>
      <c t="n" r="B7" s="7">
        <v>24740</v>
      </c>
      <c t="n" r="C7" s="7">
        <v>247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62</v>
      </c>
      <c t="s" r="B1" s="2">
        <v>74</v>
      </c>
      <c t="s" r="D1" s="2">
        <v>1</v>
      </c>
    </row>
    <row r="2" spans="1:5">
      <c t="s" r="B2" s="2">
        <v>2</v>
      </c>
      <c t="s" r="C2" s="2">
        <v>75</v>
      </c>
      <c t="s" r="D2" s="2">
        <v>2</v>
      </c>
      <c t="s" r="E2" s="2">
        <v>75</v>
      </c>
    </row>
    <row r="3" spans="1:5">
      <c t="s" r="A3" s="3">
        <v>363</v>
      </c>
    </row>
    <row r="4" spans="1:5">
      <c t="s" r="A4" s="4">
        <v>364</v>
      </c>
      <c t="s" r="B4" s="4">
        <v>365</v>
      </c>
      <c t="s" r="C4" s="4">
        <v>365</v>
      </c>
      <c t="s" r="D4" s="4">
        <v>365</v>
      </c>
      <c t="s" r="E4" s="4">
        <v>365</v>
      </c>
    </row>
    <row r="5" spans="1:5">
      <c t="s" r="A5" s="4">
        <v>366</v>
      </c>
    </row>
    <row r="6" spans="1:5">
      <c t="s" r="A6" s="3">
        <v>363</v>
      </c>
    </row>
    <row r="7" spans="1:5">
      <c t="s" r="A7" s="4">
        <v>364</v>
      </c>
      <c t="s" r="B7" s="4">
        <v>367</v>
      </c>
      <c t="s" r="C7" s="4">
        <v>368</v>
      </c>
      <c t="s" r="D7" s="4">
        <v>369</v>
      </c>
      <c t="s" r="E7" s="4">
        <v>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5</v>
      </c>
    </row>
    <row r="2" spans="1:3">
      <c t="s" r="A2" s="3">
        <v>372</v>
      </c>
    </row>
    <row r="3" spans="1:3">
      <c t="s" r="A3" s="4">
        <v>373</v>
      </c>
      <c t="n" r="B3" s="7">
        <v>7083</v>
      </c>
      <c t="n" r="C3" s="7">
        <v>14167</v>
      </c>
    </row>
    <row r="4" spans="1:3">
      <c t="s" r="A4" s="4">
        <v>374</v>
      </c>
      <c t="n" r="B4" s="5">
        <v>24599</v>
      </c>
    </row>
    <row r="5" spans="1:3">
      <c t="s" r="A5" s="4">
        <v>375</v>
      </c>
      <c t="n" r="B5" s="5">
        <v>31682</v>
      </c>
      <c t="n" r="C5" s="5">
        <v>14167</v>
      </c>
    </row>
    <row r="6" spans="1:3">
      <c t="s" r="A6" s="4">
        <v>376</v>
      </c>
      <c t="n" r="B6" s="5">
        <v>0</v>
      </c>
      <c t="n" r="C6" s="5">
        <v>0</v>
      </c>
    </row>
    <row r="7" spans="1:3">
      <c t="s" r="A7" s="4">
        <v>377</v>
      </c>
      <c t="n" r="B7" s="7">
        <v>31682</v>
      </c>
      <c t="n" r="C7" s="7">
        <v>141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78</v>
      </c>
      <c t="s" r="B1" s="2">
        <v>2</v>
      </c>
      <c t="s" r="C1" s="2">
        <v>25</v>
      </c>
    </row>
    <row r="2" spans="1:3">
      <c t="s" r="A2" s="3">
        <v>372</v>
      </c>
    </row>
    <row r="3" spans="1:3">
      <c t="n" r="A3" s="5">
        <v>2015</v>
      </c>
      <c t="n" r="B3" s="7">
        <v>20432</v>
      </c>
    </row>
    <row r="4" spans="1:3">
      <c t="n" r="A4" s="5">
        <v>2016</v>
      </c>
      <c t="n" r="B4" s="5">
        <v>11250</v>
      </c>
    </row>
    <row r="5" spans="1:3">
      <c t="n" r="A5" s="5">
        <v>2017</v>
      </c>
      <c t="n" r="B5" s="5">
        <v>0</v>
      </c>
    </row>
    <row r="6" spans="1:3">
      <c t="n" r="A6" s="5">
        <v>2018</v>
      </c>
      <c t="n" r="B6" s="5">
        <v>0</v>
      </c>
    </row>
    <row r="7" spans="1:3">
      <c t="n" r="A7" s="5">
        <v>2019</v>
      </c>
      <c t="n" r="B7" s="5">
        <v>0</v>
      </c>
    </row>
    <row r="8" spans="1:3">
      <c t="s" r="A8" s="4">
        <v>379</v>
      </c>
      <c t="n" r="B8" s="5">
        <v>0</v>
      </c>
    </row>
    <row r="9" spans="1:3">
      <c t="s" r="A9" s="4">
        <v>380</v>
      </c>
      <c t="n" r="B9" s="7">
        <v>31682</v>
      </c>
      <c t="n" r="C9" s="7">
        <v>141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81</v>
      </c>
      <c t="s" r="B1" s="2">
        <v>2</v>
      </c>
      <c t="s" r="C1" s="2">
        <v>25</v>
      </c>
    </row>
    <row r="2" spans="1:3">
      <c t="s" r="A2" s="3">
        <v>372</v>
      </c>
    </row>
    <row r="3" spans="1:3">
      <c t="s" r="A3" s="4">
        <v>382</v>
      </c>
      <c t="n" r="B3" s="7">
        <v>92019</v>
      </c>
      <c t="n" r="C3" s="7">
        <v>93521</v>
      </c>
    </row>
    <row r="4" spans="1:3">
      <c t="s" r="A4" s="4">
        <v>383</v>
      </c>
    </row>
    <row r="5" spans="1:3">
      <c t="s" r="A5" s="3">
        <v>372</v>
      </c>
    </row>
    <row r="6" spans="1:3">
      <c t="s" r="A6" s="4">
        <v>384</v>
      </c>
      <c t="n" r="B6" s="5">
        <v>67000</v>
      </c>
      <c t="n" r="C6" s="5">
        <v>67000</v>
      </c>
    </row>
    <row r="7" spans="1:3">
      <c t="s" r="A7" s="4">
        <v>385</v>
      </c>
    </row>
    <row r="8" spans="1:3">
      <c t="s" r="A8" s="3">
        <v>372</v>
      </c>
    </row>
    <row r="9" spans="1:3">
      <c t="s" r="A9" s="4">
        <v>386</v>
      </c>
      <c t="n" r="B9" s="5">
        <v>17500</v>
      </c>
      <c t="n" r="C9" s="5">
        <v>17500</v>
      </c>
    </row>
    <row r="10" spans="1:3">
      <c t="s" r="A10" s="4">
        <v>387</v>
      </c>
    </row>
    <row r="11" spans="1:3">
      <c t="s" r="A11" s="3">
        <v>372</v>
      </c>
    </row>
    <row r="12" spans="1:3">
      <c t="s" r="A12" s="4">
        <v>388</v>
      </c>
      <c t="n" r="B12" s="5">
        <v>1502</v>
      </c>
      <c t="n" r="C12" s="5">
        <v>3004</v>
      </c>
    </row>
    <row r="13" spans="1:3">
      <c t="s" r="A13" s="4">
        <v>389</v>
      </c>
    </row>
    <row r="14" spans="1:3">
      <c t="s" r="A14" s="3">
        <v>372</v>
      </c>
    </row>
    <row r="15" spans="1:3">
      <c t="s" r="A15" s="4">
        <v>390</v>
      </c>
      <c t="n" r="B15" s="7">
        <v>6017</v>
      </c>
      <c t="n" r="C15" s="7">
        <v>60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T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53"/>
    <col customWidth="1" max="15" min="15" width="14"/>
    <col customWidth="1" max="16" min="16" width="14"/>
    <col customWidth="1" max="17" min="17" width="14"/>
    <col customWidth="1" max="18" min="18" width="14"/>
    <col customWidth="1" max="19" min="19" width="14"/>
    <col customWidth="1" max="20" min="20" width="14"/>
  </cols>
  <sheetData>
    <row r="1" spans="1:20">
      <c t="s" r="A1" s="1">
        <v>391</v>
      </c>
      <c t="s" r="B1" s="2">
        <v>392</v>
      </c>
      <c t="s" r="C1" s="2">
        <v>393</v>
      </c>
      <c t="s" r="D1" s="2">
        <v>394</v>
      </c>
      <c t="s" r="E1" s="2">
        <v>395</v>
      </c>
      <c t="s" r="F1" s="2">
        <v>396</v>
      </c>
      <c t="s" r="G1" s="2">
        <v>397</v>
      </c>
      <c t="s" r="H1" s="2">
        <v>398</v>
      </c>
      <c t="s" r="I1" s="2">
        <v>399</v>
      </c>
      <c t="s" r="J1" s="2">
        <v>400</v>
      </c>
      <c t="s" r="K1" s="2">
        <v>401</v>
      </c>
      <c t="s" r="L1" s="2">
        <v>2</v>
      </c>
      <c t="s" r="M1" s="2">
        <v>75</v>
      </c>
      <c t="s" r="N1" s="2">
        <v>2</v>
      </c>
      <c t="s" r="O1" s="2">
        <v>75</v>
      </c>
      <c t="s" r="P1" s="2">
        <v>25</v>
      </c>
      <c t="s" r="Q1" s="2">
        <v>402</v>
      </c>
      <c t="s" r="R1" s="2">
        <v>403</v>
      </c>
      <c t="s" r="S1" s="2">
        <v>404</v>
      </c>
      <c t="s" r="T1" s="2">
        <v>405</v>
      </c>
    </row>
    <row r="2" spans="1:20">
      <c t="s" r="A2" s="3">
        <v>372</v>
      </c>
    </row>
    <row r="3" spans="1:20">
      <c t="s" r="A3" s="4">
        <v>406</v>
      </c>
      <c t="n" r="L3" s="7">
        <v>711213</v>
      </c>
      <c t="n" r="M3" s="7">
        <v>865124</v>
      </c>
      <c t="n" r="N3" s="7">
        <v>1175721</v>
      </c>
      <c t="n" r="O3" s="7">
        <v>1453508</v>
      </c>
    </row>
    <row r="4" spans="1:20">
      <c t="s" r="A4" s="4">
        <v>407</v>
      </c>
      <c t="n" r="J4" s="7">
        <v>25500</v>
      </c>
      <c t="n" r="N4" s="7">
        <v>3066</v>
      </c>
    </row>
    <row r="5" spans="1:20">
      <c t="s" r="A5" s="4">
        <v>408</v>
      </c>
      <c t="n" r="J5" s="7">
        <v>8250</v>
      </c>
    </row>
    <row r="6" spans="1:20">
      <c t="s" r="A6" s="4">
        <v>409</v>
      </c>
      <c t="s" r="L6" s="4">
        <v>365</v>
      </c>
      <c t="s" r="N6" s="4">
        <v>365</v>
      </c>
    </row>
    <row r="7" spans="1:20">
      <c t="s" r="A7" s="4">
        <v>410</v>
      </c>
      <c t="s" r="N7" s="4">
        <v>411</v>
      </c>
    </row>
    <row r="8" spans="1:20">
      <c t="s" r="A8" s="4">
        <v>412</v>
      </c>
      <c t="n" r="K8" s="5">
        <v>234</v>
      </c>
      <c t="n" r="P8" s="5">
        <v>5185</v>
      </c>
    </row>
    <row r="9" spans="1:20">
      <c t="s" r="A9" s="4">
        <v>413</v>
      </c>
      <c t="n" r="B9" s="7">
        <v>44610</v>
      </c>
    </row>
    <row r="10" spans="1:20">
      <c t="s" r="A10" s="4">
        <v>414</v>
      </c>
      <c t="n" r="F10" s="7">
        <v>2500</v>
      </c>
      <c t="n" r="G10" s="7">
        <v>27500</v>
      </c>
    </row>
    <row r="11" spans="1:20">
      <c t="s" r="A11" s="4">
        <v>415</v>
      </c>
      <c t="n" r="Q11" s="7">
        <v>5917</v>
      </c>
    </row>
    <row r="12" spans="1:20">
      <c t="s" r="A12" s="4">
        <v>416</v>
      </c>
      <c t="n" r="L12" s="7">
        <v>8638808</v>
      </c>
      <c t="n" r="N12" s="7">
        <v>8638808</v>
      </c>
      <c t="n" r="P12" s="7">
        <v>8631496</v>
      </c>
    </row>
    <row r="13" spans="1:20">
      <c t="s" r="A13" s="4">
        <v>417</v>
      </c>
      <c t="n" r="T13" s="7">
        <v>1350</v>
      </c>
    </row>
    <row r="14" spans="1:20">
      <c t="s" r="A14" s="4">
        <v>418</v>
      </c>
      <c t="n" r="I14" s="7">
        <v>67000</v>
      </c>
    </row>
    <row r="15" spans="1:20">
      <c t="s" r="A15" s="4">
        <v>419</v>
      </c>
      <c t="n" r="H15" s="5">
        <v>1852</v>
      </c>
    </row>
    <row r="16" spans="1:20">
      <c t="s" r="A16" s="4">
        <v>420</v>
      </c>
      <c t="n" r="H16" s="7">
        <v>2250</v>
      </c>
    </row>
    <row r="17" spans="1:20">
      <c t="s" r="A17" s="4">
        <v>421</v>
      </c>
      <c t="n" r="B17" s="7">
        <v>25</v>
      </c>
    </row>
    <row r="18" spans="1:20">
      <c t="s" r="A18" s="4">
        <v>422</v>
      </c>
      <c t="s" r="L18" s="4">
        <v>423</v>
      </c>
      <c t="s" r="N18" s="4">
        <v>423</v>
      </c>
    </row>
    <row r="19" spans="1:20">
      <c t="s" r="A19" s="4">
        <v>424</v>
      </c>
      <c t="n" r="D19" s="8">
        <v>0.036</v>
      </c>
    </row>
    <row r="20" spans="1:20">
      <c t="s" r="A20" s="4">
        <v>425</v>
      </c>
      <c t="n" r="N20" s="7">
        <v>203</v>
      </c>
      <c t="n" r="O20" s="5">
        <v>0</v>
      </c>
    </row>
    <row r="21" spans="1:20">
      <c t="s" r="A21" s="4">
        <v>426</v>
      </c>
      <c t="n" r="L21" s="7">
        <v>24599</v>
      </c>
      <c t="n" r="N21" s="5">
        <v>24599</v>
      </c>
    </row>
    <row r="22" spans="1:20">
      <c t="s" r="A22" s="4">
        <v>359</v>
      </c>
      <c t="n" r="L22" s="5">
        <v>6648</v>
      </c>
      <c t="n" r="N22" s="5">
        <v>6648</v>
      </c>
      <c t="n" r="P22" s="5">
        <v>31049</v>
      </c>
    </row>
    <row r="23" spans="1:20">
      <c t="s" r="A23" s="4">
        <v>427</v>
      </c>
    </row>
    <row r="24" spans="1:20">
      <c t="s" r="A24" s="3">
        <v>372</v>
      </c>
    </row>
    <row r="25" spans="1:20">
      <c t="s" r="A25" s="4">
        <v>428</v>
      </c>
      <c t="n" r="S25" s="7">
        <v>83333</v>
      </c>
    </row>
    <row r="26" spans="1:20">
      <c t="s" r="A26" s="4">
        <v>429</v>
      </c>
    </row>
    <row r="27" spans="1:20">
      <c t="s" r="A27" s="3">
        <v>372</v>
      </c>
    </row>
    <row r="28" spans="1:20">
      <c t="s" r="A28" s="4">
        <v>407</v>
      </c>
      <c t="n" r="N28" s="5">
        <v>36012</v>
      </c>
      <c t="n" r="P28" s="5">
        <v>42882</v>
      </c>
    </row>
    <row r="29" spans="1:20">
      <c t="s" r="A29" s="4">
        <v>430</v>
      </c>
    </row>
    <row r="30" spans="1:20">
      <c t="s" r="A30" s="3">
        <v>372</v>
      </c>
    </row>
    <row r="31" spans="1:20">
      <c t="s" r="A31" s="4">
        <v>407</v>
      </c>
      <c t="n" r="N31" s="5">
        <v>5370</v>
      </c>
      <c t="n" r="P31" s="5">
        <v>4128</v>
      </c>
    </row>
    <row r="32" spans="1:20">
      <c t="s" r="A32" s="4">
        <v>431</v>
      </c>
    </row>
    <row r="33" spans="1:20">
      <c t="s" r="A33" s="3">
        <v>372</v>
      </c>
    </row>
    <row r="34" spans="1:20">
      <c t="s" r="A34" s="4">
        <v>407</v>
      </c>
      <c t="n" r="N34" s="5">
        <v>8461</v>
      </c>
      <c t="n" r="P34" s="5">
        <v>8451</v>
      </c>
    </row>
    <row r="35" spans="1:20">
      <c t="s" r="A35" s="4">
        <v>432</v>
      </c>
    </row>
    <row r="36" spans="1:20">
      <c t="s" r="A36" s="3">
        <v>372</v>
      </c>
    </row>
    <row r="37" spans="1:20">
      <c t="s" r="A37" s="4">
        <v>407</v>
      </c>
      <c t="n" r="P37" s="5">
        <v>1080</v>
      </c>
    </row>
    <row r="38" spans="1:20">
      <c t="s" r="A38" s="4">
        <v>433</v>
      </c>
      <c t="n" r="M38" s="5">
        <v>5133</v>
      </c>
      <c t="n" r="O38" s="5">
        <v>6212</v>
      </c>
    </row>
    <row r="39" spans="1:20">
      <c t="s" r="A39" s="4">
        <v>359</v>
      </c>
      <c t="n" r="L39" s="7">
        <v>24740</v>
      </c>
      <c t="n" r="N39" s="7">
        <v>24740</v>
      </c>
    </row>
    <row r="40" spans="1:20">
      <c t="s" r="A40" s="4">
        <v>434</v>
      </c>
    </row>
    <row r="41" spans="1:20">
      <c t="s" r="A41" s="3">
        <v>372</v>
      </c>
    </row>
    <row r="42" spans="1:20">
      <c t="s" r="A42" s="4">
        <v>435</v>
      </c>
      <c t="n" r="M42" s="11">
        <v>4.534</v>
      </c>
      <c t="n" r="O42" s="11">
        <v>4.534</v>
      </c>
    </row>
    <row r="43" spans="1:20">
      <c t="s" r="A43" s="4">
        <v>412</v>
      </c>
      <c t="n" r="B43" s="5">
        <v>1802565</v>
      </c>
    </row>
    <row r="44" spans="1:20">
      <c t="s" r="A44" s="4">
        <v>415</v>
      </c>
      <c t="n" r="M44" s="5">
        <v>1383</v>
      </c>
    </row>
    <row r="45" spans="1:20">
      <c t="s" r="A45" s="4">
        <v>436</v>
      </c>
      <c t="n" r="L45" s="5">
        <v>14406</v>
      </c>
      <c t="n" r="N45" s="5">
        <v>8372</v>
      </c>
    </row>
    <row r="46" spans="1:20">
      <c t="s" r="A46" s="4">
        <v>424</v>
      </c>
      <c t="n" r="B46" s="7">
        <v>1</v>
      </c>
    </row>
    <row r="47" spans="1:20">
      <c t="s" r="A47" s="4">
        <v>437</v>
      </c>
      <c t="n" r="N47" s="7">
        <v>1</v>
      </c>
    </row>
    <row r="48" spans="1:20">
      <c t="s" r="A48" s="4">
        <v>389</v>
      </c>
    </row>
    <row r="49" spans="1:20">
      <c t="s" r="A49" s="3">
        <v>372</v>
      </c>
    </row>
    <row r="50" spans="1:20">
      <c t="s" r="A50" s="4">
        <v>438</v>
      </c>
      <c t="n" r="N50" s="7">
        <v>1</v>
      </c>
    </row>
    <row r="51" spans="1:20">
      <c t="s" r="A51" s="4">
        <v>439</v>
      </c>
    </row>
    <row r="52" spans="1:20">
      <c t="s" r="A52" s="3">
        <v>372</v>
      </c>
    </row>
    <row r="53" spans="1:20">
      <c t="s" r="A53" s="4">
        <v>407</v>
      </c>
      <c t="n" r="N53" s="5">
        <v>11142</v>
      </c>
      <c t="n" r="P53" s="7">
        <v>2107</v>
      </c>
    </row>
    <row r="54" spans="1:20">
      <c t="s" r="A54" s="4">
        <v>440</v>
      </c>
    </row>
    <row r="55" spans="1:20">
      <c t="s" r="A55" s="3">
        <v>372</v>
      </c>
    </row>
    <row r="56" spans="1:20">
      <c t="s" r="A56" s="4">
        <v>413</v>
      </c>
      <c t="n" r="L56" s="7">
        <v>13500</v>
      </c>
      <c t="n" r="M56" s="5">
        <v>13500</v>
      </c>
      <c t="n" r="N56" s="7">
        <v>27000</v>
      </c>
      <c t="n" r="O56" s="7">
        <v>27000</v>
      </c>
    </row>
    <row r="57" spans="1:20">
      <c t="s" r="A57" s="4">
        <v>441</v>
      </c>
      <c t="n" r="N57" s="5">
        <v>9182701</v>
      </c>
      <c t="n" r="O57" s="5">
        <v>2930849</v>
      </c>
    </row>
    <row r="58" spans="1:20">
      <c t="s" r="A58" s="4">
        <v>442</v>
      </c>
    </row>
    <row r="59" spans="1:20">
      <c t="s" r="A59" s="3">
        <v>372</v>
      </c>
    </row>
    <row r="60" spans="1:20">
      <c t="s" r="A60" s="4">
        <v>425</v>
      </c>
      <c t="n" r="E60" s="7">
        <v>203</v>
      </c>
    </row>
    <row r="61" spans="1:20">
      <c t="s" r="A61" s="4">
        <v>112</v>
      </c>
      <c t="n" r="E61" s="5">
        <v>66764</v>
      </c>
    </row>
    <row r="62" spans="1:20">
      <c t="s" r="A62" s="4">
        <v>426</v>
      </c>
      <c t="n" r="E62" s="7">
        <v>27000</v>
      </c>
    </row>
    <row r="63" spans="1:20">
      <c t="s" r="A63" s="4">
        <v>383</v>
      </c>
    </row>
    <row r="64" spans="1:20">
      <c t="s" r="A64" s="3">
        <v>372</v>
      </c>
    </row>
    <row r="65" spans="1:20">
      <c t="s" r="A65" s="4">
        <v>443</v>
      </c>
      <c t="n" r="C65" s="7">
        <v>45000</v>
      </c>
      <c t="n" r="R65" s="7">
        <v>61852</v>
      </c>
    </row>
    <row r="66" spans="1:20">
      <c t="s" r="A66" s="4">
        <v>444</v>
      </c>
      <c t="n" r="L66" s="7">
        <v>2250</v>
      </c>
      <c t="n" r="N66" s="7">
        <v>2250</v>
      </c>
    </row>
    <row r="67" spans="1:20">
      <c t="s" r="A67" s="4">
        <v>445</v>
      </c>
      <c t="s" r="L67" s="4">
        <v>365</v>
      </c>
      <c t="s" r="N67" s="4">
        <v>365</v>
      </c>
    </row>
    <row r="68" spans="1:20">
      <c t="s" r="A68" s="4">
        <v>446</v>
      </c>
    </row>
    <row r="69" spans="1:20">
      <c t="s" r="A69" s="3">
        <v>372</v>
      </c>
    </row>
    <row r="70" spans="1:20">
      <c t="s" r="A70" s="4">
        <v>406</v>
      </c>
      <c t="n" r="L70" s="7">
        <v>214701</v>
      </c>
      <c t="n" r="M70" s="5">
        <v>265490</v>
      </c>
      <c t="n" r="N70" s="7">
        <v>371338</v>
      </c>
      <c t="n" r="O70" s="7">
        <v>487231</v>
      </c>
    </row>
    <row r="71" spans="1:20">
      <c t="s" r="A71" s="4">
        <v>447</v>
      </c>
    </row>
    <row r="72" spans="1:20">
      <c t="s" r="A72" s="3">
        <v>372</v>
      </c>
    </row>
    <row r="73" spans="1:20">
      <c t="s" r="A73" s="4">
        <v>406</v>
      </c>
      <c t="n" r="L73" s="5">
        <v>28582</v>
      </c>
      <c t="n" r="M73" s="7">
        <v>45447</v>
      </c>
      <c t="n" r="N73" s="5">
        <v>42388</v>
      </c>
      <c t="n" r="O73" s="7">
        <v>178691</v>
      </c>
    </row>
    <row r="74" spans="1:20">
      <c t="s" r="A74" s="4">
        <v>387</v>
      </c>
    </row>
    <row r="75" spans="1:20">
      <c t="s" r="A75" s="3">
        <v>372</v>
      </c>
    </row>
    <row r="76" spans="1:20">
      <c t="s" r="A76" s="4">
        <v>416</v>
      </c>
      <c t="n" r="Q76" s="7">
        <v>27500</v>
      </c>
    </row>
    <row r="77" spans="1:20">
      <c t="s" r="A77" s="4">
        <v>444</v>
      </c>
      <c t="n" r="L77" s="7">
        <v>200000</v>
      </c>
      <c t="n" r="N77" s="7">
        <v>200000</v>
      </c>
    </row>
    <row r="78" spans="1:20">
      <c t="s" r="A78" s="4">
        <v>445</v>
      </c>
      <c t="s" r="L78" s="4">
        <v>448</v>
      </c>
      <c t="s" r="N78" s="4">
        <v>448</v>
      </c>
    </row>
    <row r="79" spans="1:20">
      <c t="s" r="A79" s="4">
        <v>449</v>
      </c>
      <c t="n" r="N79" s="7">
        <v>8585</v>
      </c>
    </row>
    <row r="80" spans="1:20">
      <c t="s" r="A80" s="4">
        <v>450</v>
      </c>
    </row>
    <row r="81" spans="1:20">
      <c t="s" r="A81" s="3">
        <v>372</v>
      </c>
    </row>
    <row r="82" spans="1:20">
      <c t="s" r="A82" s="4">
        <v>428</v>
      </c>
      <c t="n" r="R82" s="5">
        <v>129500</v>
      </c>
    </row>
    <row r="83" spans="1:20">
      <c t="s" r="A83" s="4">
        <v>443</v>
      </c>
      <c t="n" r="R83" s="7">
        <v>17500</v>
      </c>
    </row>
    <row r="84" spans="1:20">
      <c t="s" r="A84" s="4">
        <v>451</v>
      </c>
    </row>
    <row r="85" spans="1:20">
      <c t="s" r="A85" s="3">
        <v>372</v>
      </c>
    </row>
    <row r="86" spans="1:20">
      <c t="s" r="A86" s="4">
        <v>452</v>
      </c>
      <c t="n" r="B86" s="7">
        <v>8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5"/>
  </cols>
  <sheetData>
    <row r="1" spans="1:2">
      <c t="s" r="A1" s="1">
        <v>453</v>
      </c>
      <c t="s" r="B1" s="2">
        <v>100</v>
      </c>
    </row>
    <row r="2" spans="1:2">
      <c t="s" r="A2" s="3">
        <v>454</v>
      </c>
    </row>
    <row r="3" spans="1:2">
      <c t="s" r="A3" s="4">
        <v>455</v>
      </c>
      <c t="s" r="B3" s="4">
        <v>456</v>
      </c>
    </row>
    <row r="4" spans="1:2">
      <c t="s" r="A4" s="4">
        <v>457</v>
      </c>
      <c t="n" r="B4" s="7">
        <v>22500</v>
      </c>
    </row>
    <row r="5" spans="1:2">
      <c t="s" r="A5" s="4">
        <v>458</v>
      </c>
      <c t="n" r="B5" s="5">
        <v>9643</v>
      </c>
    </row>
    <row r="6" spans="1:2">
      <c t="s" r="A6" s="4">
        <v>459</v>
      </c>
      <c t="n" r="B6" s="7">
        <v>128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60</v>
      </c>
      <c t="s" r="B1" s="2">
        <v>2</v>
      </c>
      <c t="s" r="C1" s="2">
        <v>25</v>
      </c>
    </row>
    <row r="2" spans="1:3">
      <c t="s" r="A2" s="3">
        <v>461</v>
      </c>
    </row>
    <row r="3" spans="1:3">
      <c t="s" r="A3" s="4">
        <v>462</v>
      </c>
      <c t="n" r="B3" s="7">
        <v>554604</v>
      </c>
      <c t="n" r="C3" s="7">
        <v>462776</v>
      </c>
    </row>
    <row r="4" spans="1:3">
      <c t="s" r="A4" s="4">
        <v>463</v>
      </c>
      <c t="n" r="B4" s="5">
        <v>274991</v>
      </c>
      <c t="n" r="C4" s="5">
        <v>196027</v>
      </c>
    </row>
    <row r="5" spans="1:3">
      <c t="s" r="A5" s="4">
        <v>464</v>
      </c>
      <c t="n" r="B5" s="5">
        <v>31952</v>
      </c>
      <c t="n" r="C5" s="5">
        <v>31669</v>
      </c>
    </row>
    <row r="6" spans="1:3">
      <c t="s" r="A6" s="4">
        <v>465</v>
      </c>
      <c t="n" r="B6" s="5">
        <v>45000</v>
      </c>
      <c t="n" r="C6" s="5">
        <v>45000</v>
      </c>
    </row>
    <row r="7" spans="1:3">
      <c t="s" r="A7" s="4">
        <v>466</v>
      </c>
      <c t="n" r="B7" s="5">
        <v>39749</v>
      </c>
      <c t="n" r="C7" s="5">
        <v>39242</v>
      </c>
    </row>
    <row r="8" spans="1:3">
      <c t="s" r="A8" s="4">
        <v>467</v>
      </c>
      <c t="n" r="B8" s="7">
        <v>162912</v>
      </c>
      <c t="n" r="C8" s="7">
        <v>1508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468</v>
      </c>
      <c t="s" r="B1" s="2">
        <v>469</v>
      </c>
    </row>
    <row r="2" spans="1:3">
      <c t="s" r="B2" s="2">
        <v>25</v>
      </c>
      <c t="s" r="C2" s="2">
        <v>2</v>
      </c>
    </row>
    <row r="3" spans="1:3">
      <c t="s" r="A3" s="3">
        <v>470</v>
      </c>
    </row>
    <row r="4" spans="1:3">
      <c t="s" r="A4" s="4">
        <v>43</v>
      </c>
      <c t="n" r="B4" s="7">
        <v>232738</v>
      </c>
      <c t="n" r="C4" s="7">
        <v>231371</v>
      </c>
    </row>
    <row r="5" spans="1:3">
      <c t="s" r="A5" s="4">
        <v>471</v>
      </c>
      <c t="n" r="B5" s="5">
        <v>12857</v>
      </c>
      <c t="n" r="C5" s="5">
        <v>12857</v>
      </c>
    </row>
    <row r="6" spans="1:3">
      <c t="s" r="A6" s="4">
        <v>472</v>
      </c>
      <c t="n" r="B6" s="7">
        <v>3295</v>
      </c>
      <c t="n" r="C6" s="5">
        <v>2732</v>
      </c>
    </row>
    <row r="7" spans="1:3">
      <c t="s" r="A7" s="4">
        <v>473</v>
      </c>
      <c t="s" r="B7" s="4">
        <v>365</v>
      </c>
    </row>
    <row r="8" spans="1:3">
      <c t="s" r="A8" s="4">
        <v>474</v>
      </c>
      <c t="n" r="B8" s="7">
        <v>216586</v>
      </c>
      <c t="n" r="C8" s="7">
        <v>215782</v>
      </c>
    </row>
    <row r="9" spans="1:3">
      <c t="s" r="A9" s="4">
        <v>475</v>
      </c>
      <c t="n" r="B9" s="7">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76</v>
      </c>
      <c t="s" r="B1" s="2">
        <v>2</v>
      </c>
      <c t="s" r="C1" s="2">
        <v>25</v>
      </c>
    </row>
    <row r="2" spans="1:3">
      <c t="s" r="A2" s="3">
        <v>477</v>
      </c>
    </row>
    <row r="3" spans="1:3">
      <c t="s" r="A3" s="4">
        <v>478</v>
      </c>
      <c t="n" r="C3" s="7">
        <v>20980</v>
      </c>
    </row>
    <row r="4" spans="1:3">
      <c t="s" r="A4" s="4">
        <v>375</v>
      </c>
      <c t="n" r="B4" s="7">
        <v>6041</v>
      </c>
      <c t="n" r="C4" s="5">
        <v>8749</v>
      </c>
    </row>
    <row r="5" spans="1:3">
      <c t="s" r="A5" s="4">
        <v>376</v>
      </c>
      <c t="n" r="B5" s="5">
        <v>9197</v>
      </c>
      <c t="n" r="C5" s="5">
        <v>12231</v>
      </c>
    </row>
    <row r="6" spans="1:3">
      <c t="s" r="A6" s="4">
        <v>479</v>
      </c>
    </row>
    <row r="7" spans="1:3">
      <c t="s" r="A7" s="3">
        <v>477</v>
      </c>
    </row>
    <row r="8" spans="1:3">
      <c t="s" r="A8" s="4">
        <v>478</v>
      </c>
      <c t="n" r="B8" s="7">
        <v>15238</v>
      </c>
      <c t="n" r="C8" s="5">
        <v>18216</v>
      </c>
    </row>
    <row r="9" spans="1:3">
      <c t="s" r="A9" s="4">
        <v>480</v>
      </c>
    </row>
    <row r="10" spans="1:3">
      <c t="s" r="A10" s="3">
        <v>477</v>
      </c>
    </row>
    <row r="11" spans="1:3">
      <c t="s" r="A11" s="4">
        <v>478</v>
      </c>
      <c t="n" r="C11" s="7">
        <v>27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9"/>
    <col customWidth="1" max="2" min="2" width="11"/>
    <col customWidth="1" max="3" min="3" width="22"/>
    <col customWidth="1" max="4" min="4" width="25"/>
    <col customWidth="1" max="5" min="5" width="30"/>
    <col customWidth="1" max="6" min="6" width="36"/>
    <col customWidth="1" max="7" min="7" width="27"/>
  </cols>
  <sheetData>
    <row r="1" spans="1:7">
      <c t="s" r="A1" s="1">
        <v>99</v>
      </c>
      <c t="s" r="B1" s="2">
        <v>100</v>
      </c>
      <c t="s" r="C1" s="2">
        <v>101</v>
      </c>
      <c t="s" r="D1" s="2">
        <v>102</v>
      </c>
      <c t="s" r="E1" s="2">
        <v>103</v>
      </c>
      <c t="s" r="F1" s="2">
        <v>104</v>
      </c>
      <c t="s" r="G1" s="2">
        <v>105</v>
      </c>
    </row>
    <row r="2" spans="1:7">
      <c t="s" r="A2" s="4">
        <v>106</v>
      </c>
      <c t="n" r="B2" s="7">
        <v>-452697</v>
      </c>
      <c t="n" r="C2" s="7">
        <v>6047</v>
      </c>
      <c t="n" r="D2" s="7">
        <v>425</v>
      </c>
      <c t="n" r="E2" s="7">
        <v>20</v>
      </c>
      <c t="n" r="F2" s="7">
        <v>8631496</v>
      </c>
      <c t="n" r="G2" s="7">
        <v>-9090685</v>
      </c>
    </row>
    <row r="3" spans="1:7">
      <c t="s" r="A3" s="4">
        <v>107</v>
      </c>
      <c t="n" r="C3" s="5">
        <v>60471929</v>
      </c>
      <c t="n" r="D3" s="5">
        <v>425000</v>
      </c>
      <c t="n" r="E3" s="5">
        <v>195610</v>
      </c>
    </row>
    <row r="4" spans="1:7">
      <c t="s" r="A4" s="4">
        <v>108</v>
      </c>
      <c t="n" r="B4" s="5">
        <v>13500</v>
      </c>
      <c t="n" r="C4" s="7">
        <v>465</v>
      </c>
      <c t="n" r="D4" s="7">
        <v>0</v>
      </c>
      <c t="n" r="E4" s="7">
        <v>0</v>
      </c>
      <c t="n" r="F4" s="5">
        <v>13035</v>
      </c>
      <c t="n" r="G4" s="5">
        <v>0</v>
      </c>
    </row>
    <row r="5" spans="1:7">
      <c t="s" r="A5" s="4">
        <v>109</v>
      </c>
      <c t="n" r="C5" s="5">
        <v>4648262</v>
      </c>
      <c t="n" r="D5" s="5">
        <v>0</v>
      </c>
      <c t="n" r="E5" s="5">
        <v>0</v>
      </c>
    </row>
    <row r="6" spans="1:7">
      <c t="s" r="A6" s="4">
        <v>110</v>
      </c>
      <c t="n" r="B6" s="5">
        <v>4680</v>
      </c>
      <c t="n" r="C6" s="7">
        <v>234</v>
      </c>
      <c t="n" r="D6" s="7">
        <v>0</v>
      </c>
      <c t="n" r="E6" s="7">
        <v>0</v>
      </c>
      <c t="n" r="F6" s="5">
        <v>4446</v>
      </c>
      <c t="n" r="G6" s="5">
        <v>0</v>
      </c>
    </row>
    <row r="7" spans="1:7">
      <c t="s" r="A7" s="4">
        <v>111</v>
      </c>
      <c t="n" r="C7" s="5">
        <v>2340000</v>
      </c>
      <c t="n" r="D7" s="5">
        <v>0</v>
      </c>
      <c t="n" r="E7" s="5">
        <v>0</v>
      </c>
    </row>
    <row r="8" spans="1:7">
      <c t="s" r="A8" s="4">
        <v>112</v>
      </c>
      <c t="n" r="B8" s="5">
        <v>6280</v>
      </c>
      <c t="n" r="C8" s="7">
        <v>420</v>
      </c>
      <c t="n" r="D8" s="7">
        <v>0</v>
      </c>
      <c t="n" r="E8" s="7">
        <v>0</v>
      </c>
      <c t="n" r="F8" s="5">
        <v>5860</v>
      </c>
      <c t="n" r="G8" s="5">
        <v>0</v>
      </c>
    </row>
    <row r="9" spans="1:7">
      <c t="s" r="A9" s="4">
        <v>113</v>
      </c>
      <c t="n" r="C9" s="5">
        <v>4200000</v>
      </c>
      <c t="n" r="D9" s="5">
        <v>0</v>
      </c>
      <c t="n" r="E9" s="5">
        <v>0</v>
      </c>
    </row>
    <row r="10" spans="1:7">
      <c t="s" r="A10" s="4">
        <v>94</v>
      </c>
      <c t="n" r="B10" s="5">
        <v>-79628</v>
      </c>
      <c t="n" r="C10" s="7">
        <v>0</v>
      </c>
      <c t="n" r="D10" s="7">
        <v>0</v>
      </c>
      <c t="n" r="E10" s="7">
        <v>0</v>
      </c>
      <c t="n" r="F10" s="5">
        <v>0</v>
      </c>
      <c t="n" r="G10" s="5">
        <v>-79628</v>
      </c>
    </row>
    <row r="11" spans="1:7">
      <c t="s" r="A11" s="4">
        <v>114</v>
      </c>
      <c t="n" r="B11" s="5">
        <v>-507865</v>
      </c>
      <c t="n" r="C11" s="7">
        <v>7166</v>
      </c>
      <c t="n" r="D11" s="7">
        <v>425</v>
      </c>
      <c t="n" r="E11" s="7">
        <v>20</v>
      </c>
      <c t="n" r="F11" s="5">
        <v>8654837</v>
      </c>
      <c t="n" r="G11" s="5">
        <v>-9170313</v>
      </c>
    </row>
    <row r="12" spans="1:7">
      <c t="s" r="A12" s="4">
        <v>115</v>
      </c>
      <c t="n" r="C12" s="5">
        <v>71660191</v>
      </c>
      <c t="n" r="D12" s="5">
        <v>425000</v>
      </c>
      <c t="n" r="E12" s="5">
        <v>195610</v>
      </c>
    </row>
    <row r="13" spans="1:7">
      <c t="s" r="A13" s="4">
        <v>106</v>
      </c>
      <c t="n" r="B13" s="5">
        <v>-452697</v>
      </c>
      <c t="n" r="C13" s="7">
        <v>6047</v>
      </c>
      <c t="n" r="D13" s="7">
        <v>425</v>
      </c>
      <c t="n" r="E13" s="7">
        <v>20</v>
      </c>
      <c t="n" r="F13" s="5">
        <v>8631496</v>
      </c>
      <c t="n" r="G13" s="5">
        <v>-9090685</v>
      </c>
    </row>
    <row r="14" spans="1:7">
      <c t="s" r="A14" s="4">
        <v>107</v>
      </c>
      <c t="n" r="C14" s="5">
        <v>60471929</v>
      </c>
      <c t="n" r="D14" s="5">
        <v>425000</v>
      </c>
      <c t="n" r="E14" s="5">
        <v>195610</v>
      </c>
    </row>
    <row r="15" spans="1:7">
      <c t="s" r="A15" s="4">
        <v>94</v>
      </c>
      <c t="n" r="B15" s="5">
        <v>-18820</v>
      </c>
    </row>
    <row r="16" spans="1:7">
      <c t="s" r="A16" s="4">
        <v>116</v>
      </c>
      <c t="n" r="B16" s="5">
        <v>-462626</v>
      </c>
      <c t="n" r="C16" s="7">
        <v>7626</v>
      </c>
      <c t="n" r="D16" s="7">
        <v>425</v>
      </c>
      <c t="n" r="E16" s="7">
        <v>20</v>
      </c>
      <c t="n" r="F16" s="5">
        <v>8638808</v>
      </c>
      <c t="n" r="G16" s="5">
        <v>-9109505</v>
      </c>
    </row>
    <row r="17" spans="1:7">
      <c t="s" r="A17" s="4">
        <v>117</v>
      </c>
      <c t="n" r="C17" s="5">
        <v>76261394</v>
      </c>
      <c t="n" r="D17" s="5">
        <v>425000</v>
      </c>
      <c t="n" r="E17" s="5">
        <v>195610</v>
      </c>
    </row>
    <row r="18" spans="1:7">
      <c t="s" r="A18" s="4">
        <v>114</v>
      </c>
      <c t="n" r="B18" s="5">
        <v>-507865</v>
      </c>
      <c t="n" r="C18" s="7">
        <v>7166</v>
      </c>
      <c t="n" r="D18" s="7">
        <v>425</v>
      </c>
      <c t="n" r="E18" s="7">
        <v>20</v>
      </c>
      <c t="n" r="F18" s="5">
        <v>8654837</v>
      </c>
      <c t="n" r="G18" s="5">
        <v>-9170313</v>
      </c>
    </row>
    <row r="19" spans="1:7">
      <c t="s" r="A19" s="4">
        <v>115</v>
      </c>
      <c t="n" r="C19" s="5">
        <v>71660191</v>
      </c>
      <c t="n" r="D19" s="5">
        <v>425000</v>
      </c>
      <c t="n" r="E19" s="5">
        <v>195610</v>
      </c>
    </row>
    <row r="20" spans="1:7">
      <c t="s" r="A20" s="4">
        <v>108</v>
      </c>
      <c t="n" r="B20" s="5">
        <v>13500</v>
      </c>
      <c t="n" r="C20" s="7">
        <v>453</v>
      </c>
      <c t="n" r="D20" s="7">
        <v>0</v>
      </c>
      <c t="n" r="E20" s="7">
        <v>0</v>
      </c>
      <c t="n" r="F20" s="5">
        <v>13047</v>
      </c>
      <c t="n" r="G20" s="5">
        <v>0</v>
      </c>
    </row>
    <row r="21" spans="1:7">
      <c t="s" r="A21" s="4">
        <v>109</v>
      </c>
      <c t="n" r="C21" s="5">
        <v>4534439</v>
      </c>
      <c t="n" r="D21" s="5">
        <v>0</v>
      </c>
      <c t="n" r="E21" s="5">
        <v>0</v>
      </c>
    </row>
    <row r="22" spans="1:7">
      <c t="s" r="A22" s="4">
        <v>118</v>
      </c>
      <c t="n" r="B22" s="5">
        <v>-24740</v>
      </c>
      <c t="n" r="C22" s="7">
        <v>0</v>
      </c>
      <c t="n" r="D22" s="7">
        <v>0</v>
      </c>
      <c t="n" r="E22" s="7">
        <v>0</v>
      </c>
      <c t="n" r="F22" s="5">
        <v>-24740</v>
      </c>
      <c t="n" r="G22" s="5">
        <v>0</v>
      </c>
    </row>
    <row r="23" spans="1:7">
      <c t="s" r="A23" s="4">
        <v>119</v>
      </c>
      <c t="n" r="C23" s="5">
        <v>0</v>
      </c>
      <c t="n" r="D23" s="5">
        <v>0</v>
      </c>
      <c t="n" r="E23" s="5">
        <v>0</v>
      </c>
    </row>
    <row r="24" spans="1:7">
      <c t="s" r="A24" s="4">
        <v>120</v>
      </c>
      <c t="n" r="B24" s="5">
        <v>-4532</v>
      </c>
      <c t="n" r="C24" s="7">
        <v>0</v>
      </c>
      <c t="n" r="D24" s="7">
        <v>0</v>
      </c>
      <c t="n" r="E24" s="7">
        <v>0</v>
      </c>
      <c t="n" r="F24" s="5">
        <v>-4532</v>
      </c>
      <c t="n" r="G24" s="5">
        <v>0</v>
      </c>
    </row>
    <row r="25" spans="1:7">
      <c t="s" r="A25" s="4">
        <v>121</v>
      </c>
      <c t="n" r="C25" s="5">
        <v>0</v>
      </c>
      <c t="n" r="D25" s="5">
        <v>0</v>
      </c>
      <c t="n" r="E25" s="5">
        <v>0</v>
      </c>
    </row>
    <row r="26" spans="1:7">
      <c t="s" r="A26" s="4">
        <v>112</v>
      </c>
      <c t="n" r="B26" s="5">
        <v>203</v>
      </c>
      <c t="n" r="C26" s="7">
        <v>7</v>
      </c>
      <c t="n" r="D26" s="7">
        <v>0</v>
      </c>
      <c t="n" r="E26" s="7">
        <v>0</v>
      </c>
      <c t="n" r="F26" s="5">
        <v>196</v>
      </c>
      <c t="n" r="G26" s="5">
        <v>0</v>
      </c>
    </row>
    <row r="27" spans="1:7">
      <c t="s" r="A27" s="4">
        <v>113</v>
      </c>
      <c t="n" r="C27" s="5">
        <v>66764</v>
      </c>
      <c t="n" r="D27" s="5">
        <v>0</v>
      </c>
      <c t="n" r="E27" s="5">
        <v>0</v>
      </c>
    </row>
    <row r="28" spans="1:7">
      <c t="s" r="A28" s="4">
        <v>94</v>
      </c>
      <c t="n" r="B28" s="5">
        <v>60769</v>
      </c>
      <c t="n" r="C28" s="7">
        <v>0</v>
      </c>
      <c t="n" r="D28" s="7">
        <v>0</v>
      </c>
      <c t="n" r="E28" s="7">
        <v>0</v>
      </c>
      <c t="n" r="F28" s="5">
        <v>0</v>
      </c>
      <c t="n" r="G28" s="5">
        <v>60808</v>
      </c>
    </row>
    <row r="29" spans="1:7">
      <c t="s" r="A29" s="4">
        <v>116</v>
      </c>
      <c t="n" r="B29" s="7">
        <v>-462626</v>
      </c>
      <c t="n" r="C29" s="7">
        <v>7626</v>
      </c>
      <c t="n" r="D29" s="7">
        <v>425</v>
      </c>
      <c t="n" r="E29" s="7">
        <v>20</v>
      </c>
      <c t="n" r="F29" s="7">
        <v>8638808</v>
      </c>
      <c t="n" r="G29" s="7">
        <v>-9109505</v>
      </c>
    </row>
    <row r="30" spans="1:7">
      <c t="s" r="A30" s="4">
        <v>117</v>
      </c>
      <c t="n" r="C30" s="5">
        <v>76261394</v>
      </c>
      <c t="n" r="D30" s="5">
        <v>425000</v>
      </c>
      <c t="n" r="E30" s="5">
        <v>1956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81</v>
      </c>
      <c t="s" r="B1" s="2">
        <v>2</v>
      </c>
      <c t="s" r="C1" s="2">
        <v>25</v>
      </c>
    </row>
    <row r="2" spans="1:3">
      <c t="s" r="A2" s="3">
        <v>477</v>
      </c>
    </row>
    <row r="3" spans="1:3">
      <c t="s" r="A3" s="4">
        <v>478</v>
      </c>
      <c t="n" r="C3" s="7">
        <v>20980</v>
      </c>
    </row>
    <row r="4" spans="1:3">
      <c t="s" r="A4" s="4">
        <v>482</v>
      </c>
    </row>
    <row r="5" spans="1:3">
      <c t="s" r="A5" s="3">
        <v>477</v>
      </c>
    </row>
    <row r="6" spans="1:3">
      <c t="n" r="A6" s="5">
        <v>2015</v>
      </c>
      <c t="n" r="B6" s="7">
        <v>3006</v>
      </c>
    </row>
    <row r="7" spans="1:3">
      <c t="n" r="A7" s="5">
        <v>2016</v>
      </c>
      <c t="n" r="B7" s="5">
        <v>6099</v>
      </c>
    </row>
    <row r="8" spans="1:3">
      <c t="n" r="A8" s="5">
        <v>2017</v>
      </c>
      <c t="n" r="B8" s="5">
        <v>6133</v>
      </c>
    </row>
    <row r="9" spans="1:3">
      <c t="n" r="A9" s="5">
        <v>2018</v>
      </c>
      <c t="n" r="B9" s="5">
        <v>0</v>
      </c>
    </row>
    <row r="10" spans="1:3">
      <c t="n" r="A10" s="5">
        <v>2019</v>
      </c>
      <c t="n" r="B10" s="5">
        <v>0</v>
      </c>
    </row>
    <row r="11" spans="1:3">
      <c t="s" r="A11" s="4">
        <v>379</v>
      </c>
      <c t="n" r="B11" s="5">
        <v>0</v>
      </c>
    </row>
    <row r="12" spans="1:3">
      <c t="s" r="A12" s="4">
        <v>478</v>
      </c>
      <c t="n" r="B12" s="7">
        <v>152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55"/>
    <col customWidth="1" max="3" min="3" width="55"/>
  </cols>
  <sheetData>
    <row r="1" spans="1:3">
      <c t="s" r="A1" s="1">
        <v>483</v>
      </c>
      <c t="s" r="B1" s="2">
        <v>1</v>
      </c>
      <c t="s" r="C1" s="2">
        <v>469</v>
      </c>
    </row>
    <row r="2" spans="1:3">
      <c t="s" r="B2" s="2">
        <v>2</v>
      </c>
      <c t="s" r="C2" s="2">
        <v>25</v>
      </c>
    </row>
    <row r="3" spans="1:3">
      <c t="s" r="A3" s="4">
        <v>479</v>
      </c>
    </row>
    <row r="4" spans="1:3">
      <c t="s" r="A4" s="3">
        <v>477</v>
      </c>
    </row>
    <row r="5" spans="1:3">
      <c t="s" r="A5" s="4">
        <v>445</v>
      </c>
      <c t="s" r="B5" s="4">
        <v>484</v>
      </c>
      <c t="s" r="C5" s="4">
        <v>484</v>
      </c>
    </row>
    <row r="6" spans="1:3">
      <c t="s" r="A6" s="4">
        <v>485</v>
      </c>
      <c t="s" r="B6" s="4">
        <v>486</v>
      </c>
      <c t="s" r="C6" s="4">
        <v>486</v>
      </c>
    </row>
    <row r="7" spans="1:3">
      <c t="s" r="A7" s="4">
        <v>487</v>
      </c>
      <c t="s" r="B7" s="4">
        <v>488</v>
      </c>
      <c t="s" r="C7" s="4">
        <v>488</v>
      </c>
    </row>
    <row r="8" spans="1:3">
      <c t="s" r="A8" s="4">
        <v>489</v>
      </c>
      <c t="n" r="B8" s="7">
        <v>15939</v>
      </c>
      <c t="n" r="C8" s="7">
        <v>17760</v>
      </c>
    </row>
    <row r="9" spans="1:3">
      <c t="s" r="A9" s="4">
        <v>480</v>
      </c>
    </row>
    <row r="10" spans="1:3">
      <c t="s" r="A10" s="3">
        <v>477</v>
      </c>
    </row>
    <row r="11" spans="1:3">
      <c t="s" r="A11" s="4">
        <v>445</v>
      </c>
      <c t="s" r="C11" s="4">
        <v>490</v>
      </c>
    </row>
    <row r="12" spans="1:3">
      <c t="s" r="A12" s="4">
        <v>485</v>
      </c>
      <c t="s" r="C12" s="4">
        <v>491</v>
      </c>
    </row>
    <row r="13" spans="1:3">
      <c t="s" r="A13" s="4">
        <v>487</v>
      </c>
      <c t="s" r="C13" s="4">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6"/>
    <col customWidth="1" max="5" min="5" width="4"/>
    <col customWidth="1" max="6" min="6" width="16"/>
    <col customWidth="1" max="7" min="7" width="14"/>
  </cols>
  <sheetData>
    <row r="1" spans="1:7">
      <c t="s" r="A1" s="1">
        <v>493</v>
      </c>
      <c t="s" r="C1" s="2">
        <v>494</v>
      </c>
      <c t="s" r="D1" s="2">
        <v>1</v>
      </c>
      <c t="s" r="F1" s="2">
        <v>469</v>
      </c>
    </row>
    <row r="2" spans="1:7">
      <c t="s" r="C2" s="2">
        <v>495</v>
      </c>
      <c t="s" r="D2" s="2">
        <v>2</v>
      </c>
      <c t="s" r="F2" s="2">
        <v>25</v>
      </c>
      <c t="s" r="G2" s="2">
        <v>496</v>
      </c>
    </row>
    <row r="3" spans="1:7">
      <c t="s" r="A3" s="3">
        <v>497</v>
      </c>
    </row>
    <row r="4" spans="1:7">
      <c t="s" r="A4" s="4">
        <v>498</v>
      </c>
      <c t="n" r="D4" s="7">
        <v>371965</v>
      </c>
      <c t="n" r="F4" s="7">
        <v>376645</v>
      </c>
    </row>
    <row r="5" spans="1:7">
      <c t="s" r="A5" s="4">
        <v>499</v>
      </c>
      <c t="n" r="D5" s="7">
        <v>162912</v>
      </c>
      <c t="n" r="F5" s="5">
        <v>150825</v>
      </c>
    </row>
    <row r="6" spans="1:7">
      <c t="s" r="A6" s="4">
        <v>500</v>
      </c>
    </row>
    <row r="7" spans="1:7">
      <c t="s" r="A7" s="3">
        <v>497</v>
      </c>
    </row>
    <row r="8" spans="1:7">
      <c t="s" r="A8" s="4">
        <v>485</v>
      </c>
      <c t="s" r="C8" s="4">
        <v>501</v>
      </c>
      <c t="s" r="D8" s="4">
        <v>501</v>
      </c>
      <c t="s" r="E8" s="4">
        <v>502</v>
      </c>
    </row>
    <row r="9" spans="1:7">
      <c t="s" r="A9" s="4">
        <v>503</v>
      </c>
      <c t="s" r="B9" s="4">
        <v>502</v>
      </c>
      <c t="s" r="D9" s="4">
        <v>365</v>
      </c>
    </row>
    <row r="10" spans="1:7">
      <c t="s" r="A10" s="4">
        <v>504</v>
      </c>
      <c t="s" r="B10" s="4">
        <v>502</v>
      </c>
      <c t="n" r="D10" s="7">
        <v>125000</v>
      </c>
    </row>
    <row r="11" spans="1:7">
      <c t="s" r="A11" s="4">
        <v>505</v>
      </c>
      <c t="s" r="B11" s="4">
        <v>502</v>
      </c>
      <c t="n" r="D11" s="5">
        <v>-53571</v>
      </c>
    </row>
    <row r="12" spans="1:7">
      <c t="s" r="A12" s="4">
        <v>498</v>
      </c>
      <c t="s" r="B12" s="4">
        <v>502</v>
      </c>
      <c t="n" r="D12" s="5">
        <v>58750</v>
      </c>
      <c t="n" r="F12" s="5">
        <v>58750</v>
      </c>
    </row>
    <row r="13" spans="1:7">
      <c t="s" r="A13" s="4">
        <v>499</v>
      </c>
      <c t="s" r="B13" s="4">
        <v>502</v>
      </c>
      <c t="n" r="D13" s="7">
        <v>31769</v>
      </c>
      <c t="n" r="F13" s="5">
        <v>28829</v>
      </c>
    </row>
    <row r="14" spans="1:7">
      <c t="s" r="A14" s="4">
        <v>506</v>
      </c>
    </row>
    <row r="15" spans="1:7">
      <c t="s" r="A15" s="3">
        <v>497</v>
      </c>
    </row>
    <row r="16" spans="1:7">
      <c t="s" r="A16" s="4">
        <v>485</v>
      </c>
      <c t="s" r="B16" s="4">
        <v>507</v>
      </c>
      <c t="s" r="D16" s="4">
        <v>508</v>
      </c>
    </row>
    <row r="17" spans="1:7">
      <c t="s" r="A17" s="4">
        <v>503</v>
      </c>
      <c t="s" r="B17" s="4">
        <v>507</v>
      </c>
      <c t="s" r="D17" s="4">
        <v>490</v>
      </c>
    </row>
    <row r="18" spans="1:7">
      <c t="s" r="A18" s="4">
        <v>504</v>
      </c>
      <c t="s" r="B18" s="4">
        <v>507</v>
      </c>
      <c t="n" r="D18" s="7">
        <v>76000</v>
      </c>
    </row>
    <row r="19" spans="1:7">
      <c t="s" r="A19" s="4">
        <v>505</v>
      </c>
      <c t="s" r="B19" s="4">
        <v>507</v>
      </c>
      <c t="n" r="D19" s="5">
        <v>-32571</v>
      </c>
    </row>
    <row r="20" spans="1:7">
      <c t="s" r="A20" s="4">
        <v>498</v>
      </c>
      <c t="s" r="B20" s="4">
        <v>507</v>
      </c>
      <c t="n" r="D20" s="5">
        <v>0</v>
      </c>
      <c t="n" r="F20" s="5">
        <v>0</v>
      </c>
    </row>
    <row r="21" spans="1:7">
      <c t="s" r="A21" s="4">
        <v>499</v>
      </c>
      <c t="s" r="B21" s="4">
        <v>507</v>
      </c>
      <c t="n" r="D21" s="7">
        <v>0</v>
      </c>
      <c t="n" r="F21" s="5">
        <v>0</v>
      </c>
    </row>
    <row r="22" spans="1:7">
      <c t="s" r="A22" s="4">
        <v>509</v>
      </c>
    </row>
    <row r="23" spans="1:7">
      <c t="s" r="A23" s="3">
        <v>497</v>
      </c>
    </row>
    <row r="24" spans="1:7">
      <c t="s" r="A24" s="4">
        <v>485</v>
      </c>
      <c t="s" r="B24" s="4">
        <v>510</v>
      </c>
      <c t="s" r="D24" s="4">
        <v>511</v>
      </c>
    </row>
    <row r="25" spans="1:7">
      <c t="s" r="A25" s="4">
        <v>503</v>
      </c>
      <c t="s" r="B25" s="4">
        <v>510</v>
      </c>
      <c t="s" r="D25" s="4">
        <v>512</v>
      </c>
    </row>
    <row r="26" spans="1:7">
      <c t="s" r="A26" s="4">
        <v>504</v>
      </c>
      <c t="s" r="B26" s="4">
        <v>510</v>
      </c>
      <c t="n" r="D26" s="7">
        <v>42500</v>
      </c>
    </row>
    <row r="27" spans="1:7">
      <c t="s" r="A27" s="4">
        <v>505</v>
      </c>
      <c t="s" r="B27" s="4">
        <v>510</v>
      </c>
      <c t="n" r="D27" s="5">
        <v>-27172</v>
      </c>
    </row>
    <row r="28" spans="1:7">
      <c t="s" r="A28" s="4">
        <v>498</v>
      </c>
      <c t="s" r="B28" s="4">
        <v>510</v>
      </c>
      <c t="n" r="D28" s="5">
        <v>0</v>
      </c>
      <c t="n" r="F28" s="5">
        <v>0</v>
      </c>
    </row>
    <row r="29" spans="1:7">
      <c t="s" r="A29" s="4">
        <v>499</v>
      </c>
      <c t="s" r="B29" s="4">
        <v>510</v>
      </c>
      <c t="n" r="D29" s="7">
        <v>0</v>
      </c>
      <c t="n" r="F29" s="5">
        <v>0</v>
      </c>
    </row>
    <row r="30" spans="1:7">
      <c t="s" r="A30" s="4">
        <v>513</v>
      </c>
    </row>
    <row r="31" spans="1:7">
      <c t="s" r="A31" s="3">
        <v>497</v>
      </c>
    </row>
    <row r="32" spans="1:7">
      <c t="s" r="A32" s="4">
        <v>485</v>
      </c>
      <c t="s" r="B32" s="4">
        <v>510</v>
      </c>
      <c t="s" r="D32" s="4">
        <v>514</v>
      </c>
    </row>
    <row r="33" spans="1:7">
      <c t="s" r="A33" s="4">
        <v>503</v>
      </c>
      <c t="s" r="B33" s="4">
        <v>510</v>
      </c>
      <c t="s" r="D33" s="4">
        <v>512</v>
      </c>
    </row>
    <row r="34" spans="1:7">
      <c t="s" r="A34" s="4">
        <v>504</v>
      </c>
      <c t="n" r="D34" s="7">
        <v>78500</v>
      </c>
      <c t="s" r="E34" s="4">
        <v>510</v>
      </c>
      <c t="n" r="G34" s="7">
        <v>39724</v>
      </c>
    </row>
    <row r="35" spans="1:7">
      <c t="s" r="A35" s="4">
        <v>505</v>
      </c>
      <c t="s" r="B35" s="4">
        <v>510</v>
      </c>
      <c t="n" r="D35" s="5">
        <v>-50189</v>
      </c>
    </row>
    <row r="36" spans="1:7">
      <c t="s" r="A36" s="4">
        <v>498</v>
      </c>
      <c t="s" r="B36" s="4">
        <v>510</v>
      </c>
      <c t="n" r="D36" s="5">
        <v>0</v>
      </c>
      <c t="n" r="F36" s="5">
        <v>4680</v>
      </c>
    </row>
    <row r="37" spans="1:7">
      <c t="s" r="A37" s="4">
        <v>499</v>
      </c>
      <c t="s" r="B37" s="4">
        <v>510</v>
      </c>
      <c t="n" r="D37" s="7">
        <v>0</v>
      </c>
      <c t="n" r="F37" s="5">
        <v>6280</v>
      </c>
    </row>
    <row r="38" spans="1:7">
      <c t="s" r="A38" s="4">
        <v>515</v>
      </c>
    </row>
    <row r="39" spans="1:7">
      <c t="s" r="A39" s="3">
        <v>497</v>
      </c>
    </row>
    <row r="40" spans="1:7">
      <c t="s" r="A40" s="4">
        <v>485</v>
      </c>
      <c t="s" r="B40" s="4">
        <v>516</v>
      </c>
      <c t="s" r="D40" s="4">
        <v>517</v>
      </c>
    </row>
    <row r="41" spans="1:7">
      <c t="s" r="A41" s="4">
        <v>503</v>
      </c>
      <c t="s" r="B41" s="4">
        <v>516</v>
      </c>
      <c t="s" r="D41" s="4">
        <v>490</v>
      </c>
    </row>
    <row r="42" spans="1:7">
      <c t="s" r="A42" s="4">
        <v>504</v>
      </c>
      <c t="s" r="B42" s="4">
        <v>516</v>
      </c>
      <c t="n" r="D42" s="7">
        <v>300000</v>
      </c>
    </row>
    <row r="43" spans="1:7">
      <c t="s" r="A43" s="4">
        <v>505</v>
      </c>
      <c t="s" r="B43" s="4">
        <v>516</v>
      </c>
      <c t="n" r="D43" s="5">
        <v>-206832</v>
      </c>
    </row>
    <row r="44" spans="1:7">
      <c t="s" r="A44" s="4">
        <v>498</v>
      </c>
      <c t="s" r="B44" s="4">
        <v>516</v>
      </c>
      <c t="n" r="D44" s="5">
        <v>300000</v>
      </c>
      <c t="n" r="F44" s="5">
        <v>300000</v>
      </c>
    </row>
    <row r="45" spans="1:7">
      <c t="s" r="A45" s="4">
        <v>499</v>
      </c>
      <c t="s" r="B45" s="4">
        <v>516</v>
      </c>
      <c t="n" r="D45" s="7">
        <v>125000</v>
      </c>
      <c t="n" r="F45" s="5">
        <v>110000</v>
      </c>
    </row>
    <row r="46" spans="1:7">
      <c t="s" r="A46" s="4">
        <v>518</v>
      </c>
    </row>
    <row r="47" spans="1:7">
      <c t="s" r="A47" s="3">
        <v>497</v>
      </c>
    </row>
    <row r="48" spans="1:7">
      <c t="s" r="A48" s="4">
        <v>485</v>
      </c>
      <c t="s" r="B48" s="4">
        <v>519</v>
      </c>
      <c t="s" r="D48" s="4">
        <v>520</v>
      </c>
    </row>
    <row r="49" spans="1:7">
      <c t="s" r="A49" s="4">
        <v>503</v>
      </c>
      <c t="s" r="B49" s="4">
        <v>519</v>
      </c>
      <c t="s" r="D49" s="4">
        <v>490</v>
      </c>
    </row>
    <row r="50" spans="1:7">
      <c t="s" r="A50" s="4">
        <v>504</v>
      </c>
      <c t="s" r="B50" s="4">
        <v>519</v>
      </c>
      <c t="n" r="D50" s="7">
        <v>10000</v>
      </c>
    </row>
    <row r="51" spans="1:7">
      <c t="s" r="A51" s="4">
        <v>505</v>
      </c>
      <c t="s" r="B51" s="4">
        <v>519</v>
      </c>
      <c t="n" r="D51" s="5">
        <v>-4286</v>
      </c>
    </row>
    <row r="52" spans="1:7">
      <c t="s" r="A52" s="4">
        <v>498</v>
      </c>
      <c t="s" r="B52" s="4">
        <v>519</v>
      </c>
      <c t="n" r="D52" s="5">
        <v>10000</v>
      </c>
      <c t="n" r="F52" s="5">
        <v>10000</v>
      </c>
    </row>
    <row r="53" spans="1:7">
      <c t="s" r="A53" s="4">
        <v>499</v>
      </c>
      <c t="s" r="B53" s="4">
        <v>519</v>
      </c>
      <c t="n" r="D53" s="7">
        <v>1931</v>
      </c>
      <c t="n" r="F53" s="5">
        <v>1679</v>
      </c>
    </row>
    <row r="54" spans="1:7">
      <c t="s" r="A54" s="4">
        <v>521</v>
      </c>
    </row>
    <row r="55" spans="1:7">
      <c t="s" r="A55" s="3">
        <v>497</v>
      </c>
    </row>
    <row r="56" spans="1:7">
      <c t="s" r="A56" s="4">
        <v>503</v>
      </c>
      <c t="s" r="B56" s="4">
        <v>522</v>
      </c>
      <c t="s" r="D56" s="4">
        <v>365</v>
      </c>
    </row>
    <row r="57" spans="1:7">
      <c t="s" r="A57" s="4">
        <v>498</v>
      </c>
      <c t="s" r="B57" s="4">
        <v>522</v>
      </c>
      <c t="n" r="D57" s="7">
        <v>0</v>
      </c>
      <c t="n" r="F57" s="5">
        <v>0</v>
      </c>
    </row>
    <row r="58" spans="1:7">
      <c t="s" r="A58" s="4">
        <v>499</v>
      </c>
      <c t="s" r="B58" s="4">
        <v>522</v>
      </c>
      <c t="n" r="D58" s="7">
        <v>379</v>
      </c>
      <c t="n" r="F58" s="5">
        <v>379</v>
      </c>
    </row>
    <row r="59" spans="1:7">
      <c t="s" r="A59" s="4">
        <v>523</v>
      </c>
    </row>
    <row r="60" spans="1:7">
      <c t="s" r="A60" s="3">
        <v>497</v>
      </c>
    </row>
    <row r="61" spans="1:7">
      <c t="s" r="A61" s="4">
        <v>485</v>
      </c>
      <c t="s" r="B61" s="4">
        <v>524</v>
      </c>
      <c t="s" r="D61" s="4">
        <v>525</v>
      </c>
    </row>
    <row r="62" spans="1:7">
      <c t="s" r="A62" s="4">
        <v>503</v>
      </c>
      <c t="s" r="B62" s="4">
        <v>524</v>
      </c>
      <c t="s" r="D62" s="4">
        <v>365</v>
      </c>
    </row>
    <row r="63" spans="1:7">
      <c t="s" r="A63" s="4">
        <v>504</v>
      </c>
      <c t="s" r="B63" s="4">
        <v>524</v>
      </c>
      <c t="n" r="D63" s="7">
        <v>5500</v>
      </c>
    </row>
    <row r="64" spans="1:7">
      <c t="s" r="A64" s="4">
        <v>505</v>
      </c>
      <c t="s" r="B64" s="4">
        <v>524</v>
      </c>
      <c t="n" r="D64" s="5">
        <v>0</v>
      </c>
    </row>
    <row r="65" spans="1:7">
      <c t="s" r="A65" s="4">
        <v>498</v>
      </c>
      <c t="s" r="B65" s="4">
        <v>524</v>
      </c>
      <c t="n" r="D65" s="5">
        <v>472</v>
      </c>
      <c t="n" r="F65" s="5">
        <v>472</v>
      </c>
    </row>
    <row r="66" spans="1:7">
      <c t="s" r="A66" s="4">
        <v>499</v>
      </c>
      <c t="s" r="B66" s="4">
        <v>524</v>
      </c>
      <c t="n" r="D66" s="7">
        <v>192</v>
      </c>
      <c t="n" r="F66" s="5">
        <v>155</v>
      </c>
    </row>
    <row r="67" spans="1:7">
      <c t="s" r="A67" s="4">
        <v>526</v>
      </c>
    </row>
    <row r="68" spans="1:7">
      <c t="s" r="A68" s="3">
        <v>497</v>
      </c>
    </row>
    <row r="69" spans="1:7">
      <c t="s" r="A69" s="4">
        <v>485</v>
      </c>
      <c t="s" r="B69" s="4">
        <v>527</v>
      </c>
      <c t="s" r="D69" s="4">
        <v>525</v>
      </c>
    </row>
    <row r="70" spans="1:7">
      <c t="s" r="A70" s="4">
        <v>503</v>
      </c>
      <c t="s" r="B70" s="4">
        <v>527</v>
      </c>
      <c t="s" r="D70" s="4">
        <v>365</v>
      </c>
    </row>
    <row r="71" spans="1:7">
      <c t="s" r="A71" s="4">
        <v>504</v>
      </c>
      <c t="s" r="B71" s="4">
        <v>527</v>
      </c>
      <c t="n" r="D71" s="7">
        <v>39724</v>
      </c>
    </row>
    <row r="72" spans="1:7">
      <c t="s" r="A72" s="4">
        <v>505</v>
      </c>
      <c t="s" r="B72" s="4">
        <v>527</v>
      </c>
      <c t="n" r="D72" s="5">
        <v>0</v>
      </c>
    </row>
    <row r="73" spans="1:7">
      <c t="s" r="A73" s="4">
        <v>498</v>
      </c>
      <c t="s" r="B73" s="4">
        <v>527</v>
      </c>
      <c t="n" r="D73" s="5">
        <v>2743</v>
      </c>
      <c t="n" r="F73" s="5">
        <v>2743</v>
      </c>
    </row>
    <row r="74" spans="1:7">
      <c t="s" r="A74" s="4">
        <v>499</v>
      </c>
      <c t="s" r="B74" s="4">
        <v>527</v>
      </c>
      <c t="n" r="D74" s="7">
        <v>3641</v>
      </c>
      <c t="n" r="F74" s="5">
        <v>3503</v>
      </c>
    </row>
    <row r="75" spans="1:7">
      <c t="s" r="A75" s="4">
        <v>528</v>
      </c>
    </row>
    <row r="76" spans="1:7">
      <c t="s" r="A76" s="3">
        <v>497</v>
      </c>
    </row>
    <row r="77" spans="1:7">
      <c t="s" r="A77" s="4">
        <v>485</v>
      </c>
      <c t="s" r="B77" s="4">
        <v>529</v>
      </c>
      <c t="s" r="D77" s="4">
        <v>530</v>
      </c>
    </row>
    <row r="78" spans="1:7">
      <c t="s" r="A78" s="4">
        <v>503</v>
      </c>
      <c t="s" r="B78" s="4">
        <v>529</v>
      </c>
      <c t="s" r="D78" s="4">
        <v>531</v>
      </c>
    </row>
    <row r="79" spans="1:7">
      <c t="s" r="A79" s="4">
        <v>504</v>
      </c>
      <c t="s" r="B79" s="4">
        <v>529</v>
      </c>
      <c t="n" r="D79" s="7">
        <v>20000</v>
      </c>
    </row>
    <row r="80" spans="1:7">
      <c t="s" r="A80" s="4">
        <v>505</v>
      </c>
      <c t="s" r="B80" s="4">
        <v>529</v>
      </c>
      <c t="n" r="D80" s="5">
        <v>-13333</v>
      </c>
    </row>
    <row r="81" spans="1:7">
      <c t="s" r="A81" s="4">
        <v>498</v>
      </c>
      <c t="s" r="B81" s="4">
        <v>529</v>
      </c>
      <c t="n" r="D81" s="5">
        <v>0</v>
      </c>
      <c t="n" r="F81" s="5">
        <v>0</v>
      </c>
    </row>
    <row r="82" spans="1:7">
      <c t="s" r="A82" s="4">
        <v>499</v>
      </c>
      <c t="s" r="B82" s="4">
        <v>529</v>
      </c>
      <c t="n" r="D82" s="7">
        <v>0</v>
      </c>
      <c t="n" r="F82" s="7">
        <v>0</v>
      </c>
    </row>
    <row r="83" spans="1:7">
      <c t="n" r="A83"/>
    </row>
    <row r="84" spans="1:7">
      <c t="s" r="A84" s="4">
        <v>502</v>
      </c>
      <c t="s" r="B84" s="4">
        <v>532</v>
      </c>
    </row>
    <row r="85" spans="1:7">
      <c t="s" r="A85" s="4">
        <v>507</v>
      </c>
      <c t="s" r="B85" s="4">
        <v>533</v>
      </c>
    </row>
    <row r="86" spans="1:7">
      <c t="s" r="A86" s="4">
        <v>510</v>
      </c>
      <c t="s" r="B86" s="4">
        <v>534</v>
      </c>
    </row>
    <row r="87" spans="1:7">
      <c t="s" r="A87" s="4">
        <v>516</v>
      </c>
      <c t="s" r="B87" s="4">
        <v>535</v>
      </c>
    </row>
    <row r="88" spans="1:7">
      <c t="s" r="A88" s="4">
        <v>519</v>
      </c>
      <c t="s" r="B88" s="4">
        <v>536</v>
      </c>
    </row>
    <row r="89" spans="1:7">
      <c t="s" r="A89" s="4">
        <v>522</v>
      </c>
      <c t="s" r="B89" s="4">
        <v>537</v>
      </c>
    </row>
    <row r="90" spans="1:7">
      <c t="s" r="A90" s="4">
        <v>524</v>
      </c>
      <c t="s" r="B90" s="4">
        <v>538</v>
      </c>
    </row>
    <row r="91" spans="1:7">
      <c t="s" r="A91" s="4">
        <v>527</v>
      </c>
      <c t="s" r="B91" s="4">
        <v>539</v>
      </c>
    </row>
    <row r="92" spans="1:7">
      <c t="s" r="A92" s="4">
        <v>529</v>
      </c>
      <c t="s" r="B92" s="4">
        <v>540</v>
      </c>
    </row>
  </sheetData>
  <mergeCells count="13">
    <mergeCell ref="A1:B2"/>
    <mergeCell ref="D1:E1"/>
    <mergeCell ref="D2:E2"/>
    <mergeCell ref="A83:F83"/>
    <mergeCell ref="B84:F84"/>
    <mergeCell ref="B85:F85"/>
    <mergeCell ref="B86:F86"/>
    <mergeCell ref="B87:F87"/>
    <mergeCell ref="B88:F88"/>
    <mergeCell ref="B89:F89"/>
    <mergeCell ref="B90:F90"/>
    <mergeCell ref="B91:F91"/>
    <mergeCell ref="B92:F9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V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 customWidth="1" max="19" min="19" width="14"/>
    <col customWidth="1" max="20" min="20" width="14"/>
    <col customWidth="1" max="21" min="21" width="14"/>
    <col customWidth="1" max="22" min="22" width="14"/>
  </cols>
  <sheetData>
    <row r="1" spans="1:22">
      <c t="s" r="A1" s="1">
        <v>541</v>
      </c>
      <c t="s" r="C1" s="2">
        <v>542</v>
      </c>
      <c t="s" r="D1" s="2">
        <v>543</v>
      </c>
      <c t="s" r="E1" s="2">
        <v>544</v>
      </c>
      <c t="s" r="F1" s="2">
        <v>545</v>
      </c>
      <c t="s" r="G1" s="2">
        <v>546</v>
      </c>
      <c t="s" r="H1" s="2">
        <v>495</v>
      </c>
      <c t="s" r="I1" s="2">
        <v>547</v>
      </c>
      <c t="s" r="J1" s="2">
        <v>548</v>
      </c>
      <c t="s" r="K1" s="2">
        <v>549</v>
      </c>
      <c t="s" r="L1" s="2">
        <v>550</v>
      </c>
      <c t="s" r="M1" s="2">
        <v>495</v>
      </c>
      <c t="s" r="N1" s="2">
        <v>551</v>
      </c>
      <c t="s" r="O1" s="2">
        <v>2</v>
      </c>
      <c t="s" r="Q1" s="2">
        <v>552</v>
      </c>
      <c t="s" r="R1" s="2">
        <v>25</v>
      </c>
      <c t="s" r="S1" s="2">
        <v>402</v>
      </c>
      <c t="s" r="T1" s="2">
        <v>553</v>
      </c>
      <c t="s" r="U1" s="2">
        <v>496</v>
      </c>
      <c t="s" r="V1" s="2">
        <v>554</v>
      </c>
    </row>
    <row r="2" spans="1:22">
      <c t="s" r="A2" s="3">
        <v>497</v>
      </c>
    </row>
    <row r="3" spans="1:22">
      <c t="s" r="A3" s="4">
        <v>555</v>
      </c>
      <c t="s" r="O3" s="4">
        <v>423</v>
      </c>
    </row>
    <row r="4" spans="1:22">
      <c t="s" r="A4" s="4">
        <v>556</v>
      </c>
      <c t="s" r="T4" s="4">
        <v>557</v>
      </c>
    </row>
    <row r="5" spans="1:22">
      <c t="s" r="A5" s="4">
        <v>558</v>
      </c>
      <c t="n" r="G5" s="7">
        <v>50000</v>
      </c>
    </row>
    <row r="6" spans="1:22">
      <c t="s" r="A6" s="4">
        <v>559</v>
      </c>
    </row>
    <row r="7" spans="1:22">
      <c t="s" r="A7" s="3">
        <v>497</v>
      </c>
    </row>
    <row r="8" spans="1:22">
      <c t="s" r="A8" s="4">
        <v>560</v>
      </c>
      <c t="n" r="R8" s="7">
        <v>32571</v>
      </c>
    </row>
    <row r="9" spans="1:22">
      <c t="s" r="A9" s="4">
        <v>556</v>
      </c>
      <c t="s" r="O9" s="4">
        <v>557</v>
      </c>
    </row>
    <row r="10" spans="1:22">
      <c t="s" r="A10" s="4">
        <v>561</v>
      </c>
      <c t="n" r="R10" s="5">
        <v>76000</v>
      </c>
    </row>
    <row r="11" spans="1:22">
      <c t="s" r="A11" s="4">
        <v>562</v>
      </c>
      <c t="n" r="R11" s="5">
        <v>38000</v>
      </c>
    </row>
    <row r="12" spans="1:22">
      <c t="s" r="A12" s="4">
        <v>563</v>
      </c>
      <c t="n" r="R12" s="7">
        <v>28000</v>
      </c>
    </row>
    <row r="13" spans="1:22">
      <c t="s" r="A13" s="4">
        <v>564</v>
      </c>
    </row>
    <row r="14" spans="1:22">
      <c t="s" r="A14" s="3">
        <v>497</v>
      </c>
    </row>
    <row r="15" spans="1:22">
      <c t="s" r="A15" s="4">
        <v>565</v>
      </c>
      <c t="n" r="V15" s="7">
        <v>7500</v>
      </c>
    </row>
    <row r="16" spans="1:22">
      <c t="s" r="A16" s="4">
        <v>504</v>
      </c>
      <c t="n" r="V16" s="5">
        <v>125000</v>
      </c>
    </row>
    <row r="17" spans="1:22">
      <c t="s" r="A17" s="4">
        <v>566</v>
      </c>
    </row>
    <row r="18" spans="1:22">
      <c t="s" r="A18" s="3">
        <v>497</v>
      </c>
    </row>
    <row r="19" spans="1:22">
      <c t="s" r="A19" s="4">
        <v>567</v>
      </c>
      <c t="n" r="L19" s="7">
        <v>11750</v>
      </c>
    </row>
    <row r="20" spans="1:22">
      <c t="s" r="A20" s="4">
        <v>568</v>
      </c>
      <c t="n" r="L20" s="5">
        <v>11750</v>
      </c>
    </row>
    <row r="21" spans="1:22">
      <c t="s" r="A21" s="4">
        <v>569</v>
      </c>
      <c t="n" r="Q21" s="7">
        <v>14850</v>
      </c>
    </row>
    <row r="22" spans="1:22">
      <c t="s" r="A22" s="4">
        <v>504</v>
      </c>
      <c t="s" r="B22" s="4">
        <v>502</v>
      </c>
      <c t="n" r="O22" s="7">
        <v>125000</v>
      </c>
    </row>
    <row r="23" spans="1:22">
      <c t="s" r="A23" s="4">
        <v>570</v>
      </c>
      <c t="s" r="H23" s="4">
        <v>501</v>
      </c>
      <c t="s" r="O23" s="4">
        <v>501</v>
      </c>
      <c t="s" r="P23" s="4">
        <v>502</v>
      </c>
    </row>
    <row r="24" spans="1:22">
      <c t="s" r="A24" s="4">
        <v>571</v>
      </c>
    </row>
    <row r="25" spans="1:22">
      <c t="s" r="A25" s="3">
        <v>497</v>
      </c>
    </row>
    <row r="26" spans="1:22">
      <c t="s" r="A26" s="4">
        <v>572</v>
      </c>
      <c t="n" r="M26" s="7">
        <v>6820</v>
      </c>
    </row>
    <row r="27" spans="1:22">
      <c t="s" r="A27" s="4">
        <v>504</v>
      </c>
      <c t="s" r="B27" s="4">
        <v>507</v>
      </c>
      <c t="n" r="O27" s="7">
        <v>76000</v>
      </c>
    </row>
    <row r="28" spans="1:22">
      <c t="s" r="A28" s="4">
        <v>558</v>
      </c>
      <c t="n" r="M28" s="7">
        <v>4680</v>
      </c>
    </row>
    <row r="29" spans="1:22">
      <c t="s" r="A29" s="4">
        <v>570</v>
      </c>
      <c t="s" r="B29" s="4">
        <v>507</v>
      </c>
      <c t="s" r="O29" s="4">
        <v>508</v>
      </c>
    </row>
    <row r="30" spans="1:22">
      <c t="s" r="A30" s="4">
        <v>573</v>
      </c>
    </row>
    <row r="31" spans="1:22">
      <c t="s" r="A31" s="3">
        <v>497</v>
      </c>
    </row>
    <row r="32" spans="1:22">
      <c t="s" r="A32" s="4">
        <v>574</v>
      </c>
      <c t="n" r="R32" s="7">
        <v>73820</v>
      </c>
    </row>
    <row r="33" spans="1:22">
      <c t="s" r="A33" s="4">
        <v>560</v>
      </c>
      <c t="n" r="E33" s="7">
        <v>27172</v>
      </c>
      <c t="n" r="I33" s="7">
        <v>50189</v>
      </c>
    </row>
    <row r="34" spans="1:22">
      <c t="s" r="A34" s="4">
        <v>556</v>
      </c>
      <c t="s" r="E34" s="4">
        <v>575</v>
      </c>
      <c t="s" r="F34" s="4">
        <v>557</v>
      </c>
      <c t="s" r="I34" s="4">
        <v>575</v>
      </c>
    </row>
    <row r="35" spans="1:22">
      <c t="s" r="A35" s="4">
        <v>561</v>
      </c>
      <c t="n" r="F35" s="7">
        <v>300000</v>
      </c>
    </row>
    <row r="36" spans="1:22">
      <c t="s" r="A36" s="4">
        <v>572</v>
      </c>
      <c t="n" r="N36" s="7">
        <v>1700</v>
      </c>
    </row>
    <row r="37" spans="1:22">
      <c t="s" r="A37" s="4">
        <v>576</v>
      </c>
      <c t="n" r="F37" s="5">
        <v>206832</v>
      </c>
      <c t="n" r="I37" s="7">
        <v>78500</v>
      </c>
    </row>
    <row r="38" spans="1:22">
      <c t="s" r="A38" s="4">
        <v>561</v>
      </c>
      <c t="n" r="F38" s="7">
        <v>45000</v>
      </c>
    </row>
    <row r="39" spans="1:22">
      <c t="s" r="A39" s="4">
        <v>577</v>
      </c>
      <c t="s" r="F39" s="4">
        <v>365</v>
      </c>
    </row>
    <row r="40" spans="1:22">
      <c t="s" r="A40" s="4">
        <v>558</v>
      </c>
      <c t="n" r="I40" s="5">
        <v>78500</v>
      </c>
      <c t="n" r="R40" s="7">
        <v>8445</v>
      </c>
      <c t="n" r="S40" s="7">
        <v>34055</v>
      </c>
    </row>
    <row r="41" spans="1:22">
      <c t="s" r="A41" s="4">
        <v>578</v>
      </c>
      <c t="s" r="F41" s="4">
        <v>579</v>
      </c>
    </row>
    <row r="42" spans="1:22">
      <c t="s" r="A42" s="4">
        <v>580</v>
      </c>
      <c t="n" r="E42" s="7">
        <v>42500</v>
      </c>
      <c t="n" r="I42" s="7">
        <v>42500</v>
      </c>
    </row>
    <row r="43" spans="1:22">
      <c t="s" r="A43" s="4">
        <v>570</v>
      </c>
      <c t="s" r="I43" s="4">
        <v>514</v>
      </c>
    </row>
    <row r="44" spans="1:22">
      <c t="s" r="A44" s="4">
        <v>581</v>
      </c>
    </row>
    <row r="45" spans="1:22">
      <c t="s" r="A45" s="3">
        <v>497</v>
      </c>
    </row>
    <row r="46" spans="1:22">
      <c t="s" r="A46" s="4">
        <v>561</v>
      </c>
      <c t="n" r="F46" s="7">
        <v>300000</v>
      </c>
    </row>
    <row r="47" spans="1:22">
      <c t="s" r="A47" s="4">
        <v>582</v>
      </c>
      <c t="n" r="F47" s="10">
        <v>337.5</v>
      </c>
    </row>
    <row r="48" spans="1:22">
      <c t="s" r="A48" s="4">
        <v>583</v>
      </c>
    </row>
    <row r="49" spans="1:22">
      <c t="s" r="A49" s="3">
        <v>497</v>
      </c>
    </row>
    <row r="50" spans="1:22">
      <c t="s" r="A50" s="4">
        <v>582</v>
      </c>
      <c t="n" r="F50" s="10">
        <v>472.5</v>
      </c>
    </row>
    <row r="51" spans="1:22">
      <c t="s" r="A51" s="4">
        <v>561</v>
      </c>
      <c t="n" r="F51" s="7">
        <v>600000</v>
      </c>
    </row>
    <row r="52" spans="1:22">
      <c t="s" r="A52" s="4">
        <v>584</v>
      </c>
    </row>
    <row r="53" spans="1:22">
      <c t="s" r="A53" s="3">
        <v>497</v>
      </c>
    </row>
    <row r="54" spans="1:22">
      <c t="s" r="A54" s="4">
        <v>556</v>
      </c>
      <c t="s" r="O54" s="4">
        <v>557</v>
      </c>
    </row>
    <row r="55" spans="1:22">
      <c t="s" r="A55" s="4">
        <v>565</v>
      </c>
      <c t="n" r="O55" s="7">
        <v>10000</v>
      </c>
    </row>
    <row r="56" spans="1:22">
      <c t="s" r="A56" s="4">
        <v>561</v>
      </c>
      <c t="n" r="O56" s="5">
        <v>4286</v>
      </c>
    </row>
    <row r="57" spans="1:22">
      <c t="s" r="A57" s="4">
        <v>585</v>
      </c>
    </row>
    <row r="58" spans="1:22">
      <c t="s" r="A58" s="3">
        <v>497</v>
      </c>
    </row>
    <row r="59" spans="1:22">
      <c t="s" r="A59" s="4">
        <v>565</v>
      </c>
      <c t="n" r="D59" s="7">
        <v>11750</v>
      </c>
      <c t="n" r="J59" s="7">
        <v>11750</v>
      </c>
      <c t="n" r="K59" s="7">
        <v>11750</v>
      </c>
      <c t="n" r="O59" s="7">
        <v>5500</v>
      </c>
      <c t="n" r="R59" s="5">
        <v>23500</v>
      </c>
      <c t="n" r="V59" s="5">
        <v>7500</v>
      </c>
    </row>
    <row r="60" spans="1:22">
      <c t="s" r="A60" s="4">
        <v>577</v>
      </c>
      <c t="s" r="O60" s="4">
        <v>586</v>
      </c>
    </row>
    <row r="61" spans="1:22">
      <c t="s" r="A61" s="4">
        <v>569</v>
      </c>
      <c t="n" r="D61" s="7">
        <v>6714</v>
      </c>
      <c t="n" r="J61" s="7">
        <v>6714</v>
      </c>
      <c t="n" r="K61" s="7">
        <v>6714</v>
      </c>
      <c t="n" r="L61" s="7">
        <v>4286</v>
      </c>
    </row>
    <row r="62" spans="1:22">
      <c t="s" r="A62" s="4">
        <v>587</v>
      </c>
      <c t="s" r="O62" s="4">
        <v>588</v>
      </c>
    </row>
    <row r="63" spans="1:22">
      <c t="s" r="A63" s="4">
        <v>504</v>
      </c>
      <c t="n" r="V63" s="7">
        <v>125000</v>
      </c>
    </row>
    <row r="64" spans="1:22">
      <c t="s" r="A64" s="4">
        <v>589</v>
      </c>
    </row>
    <row r="65" spans="1:22">
      <c t="s" r="A65" s="3">
        <v>497</v>
      </c>
    </row>
    <row r="66" spans="1:22">
      <c t="s" r="A66" s="4">
        <v>565</v>
      </c>
      <c t="n" r="O66" s="7">
        <v>5500</v>
      </c>
    </row>
    <row r="67" spans="1:22">
      <c t="s" r="A67" s="4">
        <v>504</v>
      </c>
      <c t="s" r="B67" s="4">
        <v>510</v>
      </c>
      <c t="n" r="O67" s="7">
        <v>42500</v>
      </c>
    </row>
    <row r="68" spans="1:22">
      <c t="s" r="A68" s="4">
        <v>570</v>
      </c>
      <c t="s" r="B68" s="4">
        <v>510</v>
      </c>
      <c t="s" r="O68" s="4">
        <v>511</v>
      </c>
    </row>
    <row r="69" spans="1:22">
      <c t="s" r="A69" s="4">
        <v>590</v>
      </c>
    </row>
    <row r="70" spans="1:22">
      <c t="s" r="A70" s="3">
        <v>497</v>
      </c>
    </row>
    <row r="71" spans="1:22">
      <c t="s" r="A71" s="4">
        <v>561</v>
      </c>
      <c t="n" r="S71" s="7">
        <v>3211</v>
      </c>
    </row>
    <row r="72" spans="1:22">
      <c t="s" r="A72" s="4">
        <v>577</v>
      </c>
      <c t="s" r="L72" s="4">
        <v>586</v>
      </c>
    </row>
    <row r="73" spans="1:22">
      <c t="s" r="A73" s="4">
        <v>504</v>
      </c>
      <c t="n" r="O73" s="7">
        <v>78500</v>
      </c>
      <c t="s" r="P73" s="4">
        <v>510</v>
      </c>
      <c t="n" r="U73" s="7">
        <v>39724</v>
      </c>
    </row>
    <row r="74" spans="1:22">
      <c t="s" r="A74" s="4">
        <v>570</v>
      </c>
      <c t="s" r="B74" s="4">
        <v>510</v>
      </c>
      <c t="s" r="O74" s="4">
        <v>514</v>
      </c>
    </row>
    <row r="75" spans="1:22">
      <c t="s" r="A75" s="4">
        <v>591</v>
      </c>
    </row>
    <row r="76" spans="1:22">
      <c t="s" r="A76" s="3">
        <v>497</v>
      </c>
    </row>
    <row r="77" spans="1:22">
      <c t="s" r="A77" s="4">
        <v>556</v>
      </c>
      <c t="s" r="C77" s="4">
        <v>592</v>
      </c>
    </row>
    <row r="78" spans="1:22">
      <c t="s" r="A78" s="4">
        <v>561</v>
      </c>
      <c t="n" r="C78" s="7">
        <v>13333</v>
      </c>
      <c t="n" r="O78" s="7">
        <v>20000</v>
      </c>
      <c t="n" r="R78" s="7">
        <v>20000</v>
      </c>
    </row>
    <row r="79" spans="1:22">
      <c t="s" r="A79" s="4">
        <v>572</v>
      </c>
      <c t="n" r="O79" s="7">
        <v>2302</v>
      </c>
    </row>
    <row r="80" spans="1:22">
      <c t="n" r="A80"/>
    </row>
    <row r="81" spans="1:22">
      <c t="s" r="A81" s="4">
        <v>502</v>
      </c>
      <c t="s" r="B81" s="4">
        <v>532</v>
      </c>
    </row>
    <row r="82" spans="1:22">
      <c t="s" r="A82" s="4">
        <v>507</v>
      </c>
      <c t="s" r="B82" s="4">
        <v>533</v>
      </c>
    </row>
    <row r="83" spans="1:22">
      <c t="s" r="A83" s="4">
        <v>510</v>
      </c>
      <c t="s" r="B83" s="4">
        <v>534</v>
      </c>
    </row>
  </sheetData>
  <mergeCells count="6">
    <mergeCell ref="A1:B1"/>
    <mergeCell ref="O1:P1"/>
    <mergeCell ref="A80:U80"/>
    <mergeCell ref="B81:U81"/>
    <mergeCell ref="B82:U82"/>
    <mergeCell ref="B83:U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1"/>
  </cols>
  <sheetData>
    <row r="1" spans="1:2">
      <c t="s" r="A1" s="1">
        <v>593</v>
      </c>
      <c t="s" r="B1" s="2">
        <v>100</v>
      </c>
    </row>
    <row r="2" spans="1:2">
      <c t="s" r="A2" s="3">
        <v>594</v>
      </c>
    </row>
    <row r="3" spans="1:2">
      <c t="s" r="A3" s="4">
        <v>558</v>
      </c>
      <c t="n" r="B3" s="7">
        <v>50000</v>
      </c>
    </row>
    <row r="4" spans="1:2">
      <c t="s" r="A4" s="4">
        <v>595</v>
      </c>
    </row>
    <row r="5" spans="1:2">
      <c t="s" r="A5" s="3">
        <v>594</v>
      </c>
    </row>
    <row r="6" spans="1:2">
      <c t="s" r="A6" s="4">
        <v>596</v>
      </c>
      <c t="n" r="B6" s="7">
        <v>7500</v>
      </c>
    </row>
    <row r="7" spans="1:2">
      <c t="s" r="A7" s="4">
        <v>597</v>
      </c>
    </row>
    <row r="8" spans="1:2">
      <c t="s" r="A8" s="3">
        <v>594</v>
      </c>
    </row>
    <row r="9" spans="1:2">
      <c t="s" r="A9" s="4">
        <v>598</v>
      </c>
      <c t="n" r="B9" s="5">
        <v>50000</v>
      </c>
    </row>
    <row r="10" spans="1:2">
      <c t="s" r="A10" s="4">
        <v>599</v>
      </c>
      <c t="n" r="B10" s="10">
        <v>337.5</v>
      </c>
    </row>
    <row r="11" spans="1:2">
      <c t="s" r="A11" s="4">
        <v>600</v>
      </c>
    </row>
    <row r="12" spans="1:2">
      <c t="s" r="A12" s="3">
        <v>594</v>
      </c>
    </row>
    <row r="13" spans="1:2">
      <c t="s" r="A13" s="4">
        <v>598</v>
      </c>
      <c t="n" r="B13" s="5">
        <v>100000</v>
      </c>
    </row>
    <row r="14" spans="1:2">
      <c t="s" r="A14" s="4">
        <v>599</v>
      </c>
      <c t="n" r="B14" s="10">
        <v>47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601</v>
      </c>
      <c t="s" r="B1" s="2">
        <v>74</v>
      </c>
      <c t="s" r="D1" s="2">
        <v>1</v>
      </c>
    </row>
    <row r="2" spans="1:5">
      <c t="s" r="B2" s="2">
        <v>2</v>
      </c>
      <c t="s" r="C2" s="2">
        <v>75</v>
      </c>
      <c t="s" r="D2" s="2">
        <v>2</v>
      </c>
      <c t="s" r="E2" s="2">
        <v>75</v>
      </c>
    </row>
    <row r="3" spans="1:5">
      <c t="s" r="A3" s="3">
        <v>602</v>
      </c>
    </row>
    <row r="4" spans="1:5">
      <c t="s" r="A4" s="4">
        <v>603</v>
      </c>
      <c t="n" r="D4" s="7">
        <v>0</v>
      </c>
      <c t="n" r="E4" s="7">
        <v>0</v>
      </c>
    </row>
    <row r="5" spans="1:5">
      <c t="s" r="A5" s="4">
        <v>604</v>
      </c>
      <c t="n" r="D5" s="5">
        <v>0</v>
      </c>
      <c t="n" r="E5" s="5">
        <v>0</v>
      </c>
    </row>
    <row r="6" spans="1:5">
      <c t="s" r="A6" s="4">
        <v>602</v>
      </c>
      <c t="n" r="D6" s="5">
        <v>0</v>
      </c>
      <c t="n" r="E6" s="5">
        <v>0</v>
      </c>
    </row>
    <row r="7" spans="1:5">
      <c t="s" r="A7" s="4">
        <v>605</v>
      </c>
      <c t="n" r="D7" s="5">
        <v>2310</v>
      </c>
      <c t="n" r="E7" s="5">
        <v>-39550</v>
      </c>
    </row>
    <row r="8" spans="1:5">
      <c t="s" r="A8" s="4">
        <v>606</v>
      </c>
      <c t="n" r="D8" s="5">
        <v>-2267</v>
      </c>
      <c t="n" r="E8" s="5">
        <v>39594</v>
      </c>
    </row>
    <row r="9" spans="1:5">
      <c t="s" r="A9" s="4">
        <v>93</v>
      </c>
      <c t="n" r="B9" s="7">
        <v>43</v>
      </c>
      <c t="n" r="C9" s="7">
        <v>0</v>
      </c>
      <c t="n" r="D9" s="7">
        <v>43</v>
      </c>
      <c t="n" r="E9" s="7">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07</v>
      </c>
      <c t="s" r="B1" s="2">
        <v>2</v>
      </c>
      <c t="s" r="C1" s="2">
        <v>25</v>
      </c>
    </row>
    <row r="2" spans="1:3">
      <c t="s" r="A2" s="3">
        <v>608</v>
      </c>
    </row>
    <row r="3" spans="1:3">
      <c t="s" r="A3" s="4">
        <v>609</v>
      </c>
      <c t="n" r="B3" s="7">
        <v>97276</v>
      </c>
      <c t="n" r="C3" s="7">
        <v>97276</v>
      </c>
    </row>
    <row r="4" spans="1:3">
      <c t="s" r="A4" s="4">
        <v>610</v>
      </c>
      <c t="n" r="B4" s="5">
        <v>7480</v>
      </c>
      <c t="n" r="C4" s="5">
        <v>15980</v>
      </c>
    </row>
    <row r="5" spans="1:3">
      <c t="s" r="A5" s="4">
        <v>611</v>
      </c>
      <c t="n" r="B5" s="5">
        <v>1097447</v>
      </c>
      <c t="n" r="C5" s="5">
        <v>1091064</v>
      </c>
    </row>
    <row r="6" spans="1:3">
      <c t="s" r="A6" s="4">
        <v>612</v>
      </c>
      <c t="n" r="B6" s="5">
        <v>961</v>
      </c>
      <c t="n" r="C6" s="5">
        <v>1154</v>
      </c>
    </row>
    <row r="7" spans="1:3">
      <c t="s" r="A7" s="4">
        <v>613</v>
      </c>
      <c t="n" r="B7" s="5">
        <v>1203164</v>
      </c>
      <c t="n" r="C7" s="5">
        <v>1205474</v>
      </c>
    </row>
    <row r="8" spans="1:3">
      <c t="s" r="A8" s="4">
        <v>614</v>
      </c>
      <c t="n" r="B8" s="5">
        <v>-1200644</v>
      </c>
      <c t="n" r="C8" s="5">
        <v>-1202911</v>
      </c>
    </row>
    <row r="9" spans="1:3">
      <c t="s" r="A9" s="4">
        <v>615</v>
      </c>
      <c t="n" r="B9" s="5">
        <v>2520</v>
      </c>
      <c t="n" r="C9" s="5">
        <v>2563</v>
      </c>
    </row>
    <row r="10" spans="1:3">
      <c t="s" r="A10" s="4">
        <v>616</v>
      </c>
      <c t="n" r="B10" s="5">
        <v>2330</v>
      </c>
      <c t="n" r="C10" s="5">
        <v>2330</v>
      </c>
    </row>
    <row r="11" spans="1:3">
      <c t="s" r="A11" s="4">
        <v>617</v>
      </c>
      <c t="n" r="B11" s="7">
        <v>190</v>
      </c>
      <c t="n" r="C11" s="7">
        <v>2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618</v>
      </c>
      <c t="s" r="B1" s="2">
        <v>1</v>
      </c>
    </row>
    <row r="2" spans="1:3">
      <c t="s" r="B2" s="2">
        <v>2</v>
      </c>
      <c t="s" r="C2" s="2">
        <v>75</v>
      </c>
    </row>
    <row r="3" spans="1:3">
      <c t="s" r="A3" s="3">
        <v>619</v>
      </c>
    </row>
    <row r="4" spans="1:3">
      <c t="s" r="A4" s="4">
        <v>620</v>
      </c>
      <c t="s" r="B4" s="4">
        <v>621</v>
      </c>
      <c t="s" r="C4" s="4">
        <v>621</v>
      </c>
    </row>
    <row r="5" spans="1:3">
      <c t="s" r="A5" s="3">
        <v>622</v>
      </c>
    </row>
    <row r="6" spans="1:3">
      <c t="s" r="A6" s="4">
        <v>623</v>
      </c>
      <c t="s" r="B6" s="4">
        <v>624</v>
      </c>
      <c t="s" r="C6" s="4">
        <v>625</v>
      </c>
    </row>
    <row r="7" spans="1:3">
      <c t="s" r="A7" s="4">
        <v>626</v>
      </c>
      <c t="s" r="B7" s="4">
        <v>627</v>
      </c>
      <c t="s" r="C7" s="4">
        <v>621</v>
      </c>
    </row>
    <row r="8" spans="1:3">
      <c t="s" r="A8" s="4">
        <v>606</v>
      </c>
      <c t="s" r="B8" s="4">
        <v>628</v>
      </c>
      <c t="s" r="C8" s="4">
        <v>629</v>
      </c>
    </row>
    <row r="9" spans="1:3">
      <c t="s" r="A9" s="4">
        <v>630</v>
      </c>
      <c t="s" r="B9" s="4">
        <v>631</v>
      </c>
      <c t="s" r="C9" s="4">
        <v>621</v>
      </c>
    </row>
    <row r="10" spans="1:3">
      <c t="s" r="A10" s="4">
        <v>632</v>
      </c>
      <c t="s" r="B10" s="4">
        <v>621</v>
      </c>
      <c t="s" r="C10" s="4">
        <v>6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633</v>
      </c>
      <c t="s" r="B1" s="2">
        <v>1</v>
      </c>
      <c t="s" r="C1" s="2">
        <v>469</v>
      </c>
    </row>
    <row r="2" spans="1:3">
      <c t="s" r="B2" s="2">
        <v>2</v>
      </c>
      <c t="s" r="C2" s="2">
        <v>25</v>
      </c>
    </row>
    <row r="3" spans="1:3">
      <c t="s" r="A3" s="3">
        <v>619</v>
      </c>
    </row>
    <row r="4" spans="1:3">
      <c t="s" r="A4" s="4">
        <v>634</v>
      </c>
      <c t="s" r="B4" s="4">
        <v>635</v>
      </c>
      <c t="s" r="C4" s="4">
        <v>635</v>
      </c>
    </row>
    <row r="5" spans="1:3">
      <c t="s" r="A5" s="4">
        <v>614</v>
      </c>
      <c t="n" r="B5" s="7">
        <v>1200644</v>
      </c>
      <c t="n" r="C5" s="7">
        <v>1202911</v>
      </c>
    </row>
    <row r="6" spans="1:3">
      <c t="s" r="A6" s="4">
        <v>636</v>
      </c>
      <c t="s" r="B6" s="4">
        <v>637</v>
      </c>
      <c t="s" r="C6" s="4">
        <v>637</v>
      </c>
    </row>
    <row r="7" spans="1:3">
      <c t="s" r="A7" s="4">
        <v>638</v>
      </c>
      <c t="s" r="B7" s="4">
        <v>639</v>
      </c>
      <c t="s" r="C7" s="4">
        <v>639</v>
      </c>
    </row>
    <row r="8" spans="1:3">
      <c t="s" r="A8" s="4">
        <v>640</v>
      </c>
      <c t="s" r="B8" s="4">
        <v>641</v>
      </c>
      <c t="s" r="C8" s="4">
        <v>6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642</v>
      </c>
      <c t="s" r="B1" s="2">
        <v>1</v>
      </c>
    </row>
    <row r="2" spans="1:4">
      <c t="s" r="B2" s="2">
        <v>2</v>
      </c>
      <c t="s" r="C2" s="2">
        <v>25</v>
      </c>
      <c t="s" r="D2" s="2">
        <v>643</v>
      </c>
    </row>
    <row r="3" spans="1:4">
      <c t="s" r="A3" s="3">
        <v>644</v>
      </c>
    </row>
    <row r="4" spans="1:4">
      <c t="s" r="A4" s="4">
        <v>64</v>
      </c>
      <c t="n" r="B4" s="5">
        <v>10000000</v>
      </c>
      <c t="n" r="C4" s="5">
        <v>10000000</v>
      </c>
      <c t="n" r="D4" s="5">
        <v>10000000</v>
      </c>
    </row>
    <row r="5" spans="1:4">
      <c t="s" r="A5" s="4">
        <v>65</v>
      </c>
      <c t="n" r="B5" s="5">
        <v>425000</v>
      </c>
      <c t="n" r="C5" s="5">
        <v>425000</v>
      </c>
    </row>
    <row r="6" spans="1:4">
      <c t="s" r="A6" s="4">
        <v>645</v>
      </c>
      <c t="s" r="B6" s="4">
        <v>646</v>
      </c>
    </row>
    <row r="7" spans="1:4">
      <c t="s" r="A7" s="4">
        <v>647</v>
      </c>
      <c t="s" r="B7" s="4">
        <v>648</v>
      </c>
    </row>
    <row r="8" spans="1:4">
      <c t="s" r="A8" s="4">
        <v>649</v>
      </c>
    </row>
    <row r="9" spans="1:4">
      <c t="s" r="A9" s="3">
        <v>644</v>
      </c>
    </row>
    <row r="10" spans="1:4">
      <c t="s" r="A10" s="4">
        <v>650</v>
      </c>
      <c t="n" r="B10" s="5">
        <v>31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75</v>
      </c>
    </row>
    <row r="3" spans="1:3">
      <c t="s" r="A3" s="3">
        <v>123</v>
      </c>
    </row>
    <row r="4" spans="1:3">
      <c t="s" r="A4" s="4">
        <v>124</v>
      </c>
      <c t="n" r="B4" s="7">
        <v>-18820</v>
      </c>
      <c t="n" r="C4" s="7">
        <v>47349</v>
      </c>
    </row>
    <row r="5" spans="1:3">
      <c t="s" r="A5" s="3">
        <v>125</v>
      </c>
    </row>
    <row r="6" spans="1:3">
      <c t="s" r="A6" s="4">
        <v>126</v>
      </c>
      <c t="n" r="B6" s="5">
        <v>0</v>
      </c>
      <c t="n" r="C6" s="5">
        <v>24486</v>
      </c>
    </row>
    <row r="7" spans="1:3">
      <c t="s" r="A7" s="4">
        <v>127</v>
      </c>
      <c t="n" r="B7" s="5">
        <v>10869</v>
      </c>
      <c t="n" r="C7" s="5">
        <v>10656</v>
      </c>
    </row>
    <row r="8" spans="1:3">
      <c t="s" r="A8" s="4">
        <v>128</v>
      </c>
      <c t="n" r="B8" s="5">
        <v>6396</v>
      </c>
      <c t="n" r="C8" s="5">
        <v>0</v>
      </c>
    </row>
    <row r="9" spans="1:3">
      <c t="s" r="A9" s="4">
        <v>129</v>
      </c>
      <c t="n" r="B9" s="5">
        <v>43</v>
      </c>
      <c t="n" r="C9" s="5">
        <v>44</v>
      </c>
    </row>
    <row r="10" spans="1:3">
      <c t="s" r="A10" s="4">
        <v>130</v>
      </c>
      <c t="n" r="B10" s="5">
        <v>0</v>
      </c>
      <c t="n" r="C10" s="5">
        <v>3334</v>
      </c>
    </row>
    <row r="11" spans="1:3">
      <c t="s" r="A11" s="3">
        <v>131</v>
      </c>
    </row>
    <row r="12" spans="1:3">
      <c t="s" r="A12" s="4">
        <v>132</v>
      </c>
      <c t="n" r="B12" s="5">
        <v>9956</v>
      </c>
      <c t="n" r="C12" s="5">
        <v>2159</v>
      </c>
    </row>
    <row r="13" spans="1:3">
      <c t="s" r="A13" s="4">
        <v>133</v>
      </c>
      <c t="n" r="B13" s="5">
        <v>7274</v>
      </c>
      <c t="n" r="C13" s="5">
        <v>9894</v>
      </c>
    </row>
    <row r="14" spans="1:3">
      <c t="s" r="A14" s="4">
        <v>134</v>
      </c>
      <c t="n" r="B14" s="5">
        <v>-7287</v>
      </c>
      <c t="n" r="C14" s="5">
        <v>40231</v>
      </c>
    </row>
    <row r="15" spans="1:3">
      <c t="s" r="A15" s="4">
        <v>135</v>
      </c>
      <c t="n" r="B15" s="5">
        <v>-115694</v>
      </c>
      <c t="n" r="C15" s="5">
        <v>-38071</v>
      </c>
    </row>
    <row r="16" spans="1:3">
      <c t="s" r="A16" s="4">
        <v>136</v>
      </c>
      <c t="n" r="B16" s="5">
        <v>-2132</v>
      </c>
      <c t="n" r="C16" s="5">
        <v>660</v>
      </c>
    </row>
    <row r="17" spans="1:3">
      <c t="s" r="A17" s="4">
        <v>137</v>
      </c>
      <c t="n" r="B17" s="5">
        <v>-339</v>
      </c>
      <c t="n" r="C17" s="5">
        <v>0</v>
      </c>
    </row>
    <row r="18" spans="1:3">
      <c t="s" r="A18" s="4">
        <v>138</v>
      </c>
      <c t="n" r="B18" s="5">
        <v>98108</v>
      </c>
      <c t="n" r="C18" s="5">
        <v>-24895</v>
      </c>
    </row>
    <row r="19" spans="1:3">
      <c t="s" r="A19" s="4">
        <v>139</v>
      </c>
      <c t="n" r="B19" s="5">
        <v>-21827</v>
      </c>
      <c t="n" r="C19" s="5">
        <v>-62560</v>
      </c>
    </row>
    <row r="20" spans="1:3">
      <c t="s" r="A20" s="4">
        <v>140</v>
      </c>
      <c t="n" r="B20" s="5">
        <v>-562</v>
      </c>
      <c t="n" r="C20" s="5">
        <v>-1093</v>
      </c>
    </row>
    <row r="21" spans="1:3">
      <c t="s" r="A21" s="4">
        <v>141</v>
      </c>
      <c t="n" r="B21" s="5">
        <v>25701</v>
      </c>
      <c t="n" r="C21" s="5">
        <v>50509</v>
      </c>
    </row>
    <row r="22" spans="1:3">
      <c t="s" r="A22" s="4">
        <v>142</v>
      </c>
      <c t="n" r="B22" s="5">
        <v>27118</v>
      </c>
      <c t="n" r="C22" s="5">
        <v>-5700</v>
      </c>
    </row>
    <row r="23" spans="1:3">
      <c t="s" r="A23" s="4">
        <v>143</v>
      </c>
      <c t="n" r="B23" s="5">
        <v>18804</v>
      </c>
      <c t="n" r="C23" s="5">
        <v>57003</v>
      </c>
    </row>
    <row r="24" spans="1:3">
      <c t="s" r="A24" s="3">
        <v>144</v>
      </c>
    </row>
    <row r="25" spans="1:3">
      <c t="s" r="A25" s="4">
        <v>145</v>
      </c>
      <c t="n" r="B25" s="5">
        <v>-6805</v>
      </c>
      <c t="n" r="C25" s="5">
        <v>-19412</v>
      </c>
    </row>
    <row r="26" spans="1:3">
      <c t="s" r="A26" s="4">
        <v>146</v>
      </c>
      <c t="n" r="B26" s="5">
        <v>-6805</v>
      </c>
      <c t="n" r="C26" s="5">
        <v>-19412</v>
      </c>
    </row>
    <row r="27" spans="1:3">
      <c t="s" r="A27" s="3">
        <v>147</v>
      </c>
    </row>
    <row r="28" spans="1:3">
      <c t="s" r="A28" s="4">
        <v>148</v>
      </c>
      <c t="n" r="B28" s="5">
        <v>-805</v>
      </c>
      <c t="n" r="C28" s="5">
        <v>0</v>
      </c>
    </row>
    <row r="29" spans="1:3">
      <c t="s" r="A29" s="4">
        <v>149</v>
      </c>
      <c t="n" r="B29" s="5">
        <v>-5742</v>
      </c>
      <c t="n" r="C29" s="5">
        <v>-6203</v>
      </c>
    </row>
    <row r="30" spans="1:3">
      <c t="s" r="A30" s="4">
        <v>150</v>
      </c>
      <c t="n" r="B30" s="5">
        <v>27000</v>
      </c>
      <c t="n" r="C30" s="5">
        <v>0</v>
      </c>
    </row>
    <row r="31" spans="1:3">
      <c t="s" r="A31" s="4">
        <v>151</v>
      </c>
      <c t="n" r="B31" s="5">
        <v>-9485</v>
      </c>
      <c t="n" r="C31" s="5">
        <v>-63869</v>
      </c>
    </row>
    <row r="32" spans="1:3">
      <c t="s" r="A32" s="4">
        <v>152</v>
      </c>
      <c t="n" r="B32" s="5">
        <v>10968</v>
      </c>
      <c t="n" r="C32" s="5">
        <v>-70072</v>
      </c>
    </row>
    <row r="33" spans="1:3">
      <c t="s" r="A33" s="4">
        <v>153</v>
      </c>
      <c t="n" r="B33" s="5">
        <v>22967</v>
      </c>
      <c t="n" r="C33" s="5">
        <v>-32481</v>
      </c>
    </row>
    <row r="34" spans="1:3">
      <c t="s" r="A34" s="4">
        <v>154</v>
      </c>
      <c t="n" r="B34" s="5">
        <v>19188</v>
      </c>
      <c t="n" r="C34" s="5">
        <v>70084</v>
      </c>
    </row>
    <row r="35" spans="1:3">
      <c t="s" r="A35" s="4">
        <v>155</v>
      </c>
      <c t="n" r="B35" s="5">
        <v>42155</v>
      </c>
      <c t="n" r="C35" s="5">
        <v>37603</v>
      </c>
    </row>
    <row r="36" spans="1:3">
      <c t="s" r="A36" s="3">
        <v>156</v>
      </c>
    </row>
    <row r="37" spans="1:3">
      <c t="s" r="A37" s="4">
        <v>157</v>
      </c>
      <c t="n" r="B37" s="5">
        <v>77</v>
      </c>
      <c t="n" r="C37" s="5">
        <v>3301</v>
      </c>
    </row>
    <row r="38" spans="1:3">
      <c t="s" r="A38" s="4">
        <v>158</v>
      </c>
      <c t="n" r="B38" s="5">
        <v>0</v>
      </c>
      <c t="n" r="C38" s="5">
        <v>0</v>
      </c>
    </row>
    <row r="39" spans="1:3">
      <c t="s" r="A39" s="3">
        <v>159</v>
      </c>
    </row>
    <row r="40" spans="1:3">
      <c t="s" r="A40" s="4">
        <v>110</v>
      </c>
      <c t="n" r="B40" s="5">
        <v>4680</v>
      </c>
      <c t="n" r="C40" s="5">
        <v>51574</v>
      </c>
    </row>
    <row r="41" spans="1:3">
      <c t="s" r="A41" s="4">
        <v>160</v>
      </c>
      <c t="n" r="B41" s="5">
        <v>27000</v>
      </c>
      <c t="n" r="C41" s="5">
        <v>27000</v>
      </c>
    </row>
    <row r="42" spans="1:3">
      <c t="s" r="A42" s="4">
        <v>161</v>
      </c>
      <c t="n" r="B42" s="5">
        <v>203</v>
      </c>
      <c t="n" r="C42" s="5">
        <v>0</v>
      </c>
    </row>
    <row r="43" spans="1:3">
      <c t="s" r="A43" s="4">
        <v>162</v>
      </c>
      <c t="n" r="B43" s="5">
        <v>6280</v>
      </c>
      <c t="n" r="C43" s="5">
        <v>1700</v>
      </c>
    </row>
    <row r="44" spans="1:3">
      <c t="s" r="A44" s="4">
        <v>163</v>
      </c>
      <c t="n" r="B44" s="5">
        <v>0</v>
      </c>
      <c t="n" r="C44" s="5">
        <v>1383</v>
      </c>
    </row>
    <row r="45" spans="1:3">
      <c t="s" r="A45" s="4">
        <v>164</v>
      </c>
      <c t="n" r="B45" s="5">
        <v>24740</v>
      </c>
      <c t="n" r="C45" s="7">
        <v>0</v>
      </c>
    </row>
    <row r="46" spans="1:3">
      <c t="s" r="A46" s="4">
        <v>165</v>
      </c>
      <c t="n" r="B46" s="7">
        <v>45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51</v>
      </c>
      <c t="s" r="B1" s="2">
        <v>652</v>
      </c>
      <c t="s" r="C1" s="2">
        <v>653</v>
      </c>
      <c t="s" r="D1" s="2">
        <v>654</v>
      </c>
      <c t="s" r="E1" s="2">
        <v>495</v>
      </c>
      <c t="s" r="F1" s="2">
        <v>552</v>
      </c>
      <c t="s" r="G1" s="2">
        <v>2</v>
      </c>
      <c t="s" r="H1" s="2">
        <v>403</v>
      </c>
    </row>
    <row r="2" spans="1:8">
      <c t="s" r="A2" s="3">
        <v>655</v>
      </c>
    </row>
    <row r="3" spans="1:8">
      <c t="s" r="A3" s="4">
        <v>656</v>
      </c>
      <c t="n" r="B3" s="7">
        <v>5367</v>
      </c>
    </row>
    <row r="4" spans="1:8">
      <c t="s" r="A4" s="4">
        <v>657</v>
      </c>
      <c t="n" r="B4" s="5">
        <v>4000</v>
      </c>
    </row>
    <row r="5" spans="1:8">
      <c t="s" r="A5" s="4">
        <v>658</v>
      </c>
      <c t="n" r="B5" s="7">
        <v>1500</v>
      </c>
    </row>
    <row r="6" spans="1:8">
      <c t="s" r="A6" s="4">
        <v>659</v>
      </c>
      <c t="s" r="B6" s="4">
        <v>660</v>
      </c>
    </row>
    <row r="7" spans="1:8">
      <c t="s" r="A7" s="4">
        <v>333</v>
      </c>
    </row>
    <row r="8" spans="1:8">
      <c t="s" r="A8" s="3">
        <v>655</v>
      </c>
    </row>
    <row r="9" spans="1:8">
      <c t="s" r="A9" s="4">
        <v>661</v>
      </c>
      <c t="n" r="E9" s="7">
        <v>1000000</v>
      </c>
      <c t="n" r="G9" s="7">
        <v>1000000</v>
      </c>
    </row>
    <row r="10" spans="1:8">
      <c t="s" r="A10" s="4">
        <v>662</v>
      </c>
    </row>
    <row r="11" spans="1:8">
      <c t="s" r="A11" s="3">
        <v>655</v>
      </c>
    </row>
    <row r="12" spans="1:8">
      <c t="s" r="A12" s="4">
        <v>663</v>
      </c>
      <c t="n" r="D12" s="7">
        <v>2000</v>
      </c>
    </row>
    <row r="13" spans="1:8">
      <c t="s" r="A13" s="4">
        <v>664</v>
      </c>
      <c t="n" r="D13" s="5">
        <v>1000</v>
      </c>
    </row>
    <row r="14" spans="1:8">
      <c t="s" r="A14" s="4">
        <v>665</v>
      </c>
      <c t="n" r="D14" s="5">
        <v>24000</v>
      </c>
    </row>
    <row r="15" spans="1:8">
      <c t="s" r="A15" s="4">
        <v>666</v>
      </c>
      <c t="n" r="D15" s="5">
        <v>76000</v>
      </c>
    </row>
    <row r="16" spans="1:8">
      <c t="s" r="A16" s="4">
        <v>667</v>
      </c>
      <c t="n" r="H16" s="7">
        <v>48000</v>
      </c>
    </row>
    <row r="17" spans="1:8">
      <c t="s" r="A17" s="4">
        <v>668</v>
      </c>
      <c t="n" r="D17" s="5">
        <v>28000</v>
      </c>
    </row>
    <row r="18" spans="1:8">
      <c t="s" r="A18" s="4">
        <v>669</v>
      </c>
      <c t="n" r="D18" s="5">
        <v>24000</v>
      </c>
    </row>
    <row r="19" spans="1:8">
      <c t="s" r="A19" s="4">
        <v>670</v>
      </c>
      <c t="n" r="D19" s="7">
        <v>48000</v>
      </c>
    </row>
    <row r="20" spans="1:8">
      <c t="s" r="A20" s="4">
        <v>671</v>
      </c>
      <c t="n" r="F20" s="7">
        <v>14850</v>
      </c>
    </row>
    <row r="21" spans="1:8">
      <c t="s" r="A21" s="4">
        <v>672</v>
      </c>
    </row>
    <row r="22" spans="1:8">
      <c t="s" r="A22" s="3">
        <v>655</v>
      </c>
    </row>
    <row r="23" spans="1:8">
      <c t="s" r="A23" s="4">
        <v>673</v>
      </c>
      <c t="n" r="C23" s="7">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674</v>
      </c>
      <c t="s" r="B1" s="2">
        <v>1</v>
      </c>
    </row>
    <row r="2" spans="1:3">
      <c t="s" r="B2" s="2">
        <v>2</v>
      </c>
      <c t="s" r="C2" s="2">
        <v>25</v>
      </c>
    </row>
    <row r="3" spans="1:3">
      <c t="s" r="A3" s="3">
        <v>675</v>
      </c>
    </row>
    <row r="4" spans="1:3">
      <c t="s" r="A4" s="4">
        <v>69</v>
      </c>
      <c t="n" r="B4" s="5">
        <v>76261888</v>
      </c>
      <c t="n" r="C4" s="5">
        <v>83772236</v>
      </c>
    </row>
    <row r="5" spans="1:3">
      <c t="s" r="A5" s="4">
        <v>37</v>
      </c>
      <c t="n" r="B5" s="7">
        <v>6648</v>
      </c>
      <c t="n" r="C5" s="7">
        <v>31049</v>
      </c>
    </row>
    <row r="6" spans="1:3">
      <c t="s" r="A6" s="4">
        <v>676</v>
      </c>
      <c t="s" r="B6" s="4">
        <v>677</v>
      </c>
    </row>
    <row r="7" spans="1:3">
      <c t="s" r="A7" s="4">
        <v>678</v>
      </c>
      <c t="s" r="B7" s="4">
        <v>327</v>
      </c>
    </row>
    <row r="8" spans="1:3">
      <c t="s" r="A8" s="4">
        <v>679</v>
      </c>
    </row>
    <row r="9" spans="1:3">
      <c t="s" r="A9" s="3">
        <v>675</v>
      </c>
    </row>
    <row r="10" spans="1:3">
      <c t="s" r="A10" s="4">
        <v>680</v>
      </c>
      <c t="s" r="B10" s="4">
        <v>677</v>
      </c>
    </row>
    <row r="11" spans="1:3">
      <c t="s" r="A11" s="4">
        <v>69</v>
      </c>
      <c t="n" r="B11" s="5">
        <v>3394</v>
      </c>
    </row>
    <row r="12" spans="1:3">
      <c t="s" r="A12" s="4">
        <v>37</v>
      </c>
      <c t="n" r="B12" s="7">
        <v>24740</v>
      </c>
      <c t="n" r="C12" s="7">
        <v>247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81</v>
      </c>
      <c t="s" r="B1" s="2">
        <v>494</v>
      </c>
      <c t="s" r="D1" s="2">
        <v>469</v>
      </c>
    </row>
    <row r="2" spans="1:4">
      <c t="s" r="B2" s="2">
        <v>401</v>
      </c>
      <c t="s" r="C2" s="2">
        <v>682</v>
      </c>
      <c t="s" r="D2" s="2">
        <v>25</v>
      </c>
    </row>
    <row r="3" spans="1:4">
      <c t="s" r="A3" s="3">
        <v>683</v>
      </c>
    </row>
    <row r="4" spans="1:4">
      <c t="s" r="A4" s="4">
        <v>412</v>
      </c>
      <c t="n" r="B4" s="5">
        <v>234</v>
      </c>
      <c t="n" r="D4" s="5">
        <v>5185</v>
      </c>
    </row>
    <row r="5" spans="1:4">
      <c t="s" r="A5" s="4">
        <v>684</v>
      </c>
    </row>
    <row r="6" spans="1:4">
      <c t="s" r="A6" s="3">
        <v>683</v>
      </c>
    </row>
    <row r="7" spans="1:4">
      <c t="s" r="A7" s="4">
        <v>685</v>
      </c>
      <c t="n" r="C7" s="5">
        <v>297</v>
      </c>
    </row>
    <row r="8" spans="1:4">
      <c t="s" r="A8" s="4">
        <v>412</v>
      </c>
      <c t="n" r="C8" s="5">
        <v>75</v>
      </c>
    </row>
    <row r="9" spans="1:4">
      <c t="s" r="A9" s="4">
        <v>686</v>
      </c>
      <c t="n" r="C9" s="5">
        <v>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87</v>
      </c>
      <c t="s" r="B1" s="2">
        <v>393</v>
      </c>
      <c t="s" r="C1" s="2">
        <v>401</v>
      </c>
      <c t="s" r="D1" s="2">
        <v>25</v>
      </c>
      <c t="s" r="E1" s="2">
        <v>402</v>
      </c>
      <c t="s" r="F1" s="2">
        <v>403</v>
      </c>
    </row>
    <row r="2" spans="1:6">
      <c t="s" r="A2" s="3">
        <v>688</v>
      </c>
    </row>
    <row r="3" spans="1:6">
      <c t="s" r="A3" s="4">
        <v>689</v>
      </c>
      <c t="n" r="B3" s="7">
        <v>75100</v>
      </c>
    </row>
    <row r="4" spans="1:6">
      <c t="s" r="A4" s="4">
        <v>690</v>
      </c>
      <c t="n" r="E4" s="5">
        <v>61852</v>
      </c>
    </row>
    <row r="5" spans="1:6">
      <c t="s" r="A5" s="4">
        <v>691</v>
      </c>
      <c t="n" r="C5" s="5">
        <v>234</v>
      </c>
      <c t="n" r="D5" s="5">
        <v>5185</v>
      </c>
    </row>
    <row r="6" spans="1:6">
      <c t="s" r="A6" s="4">
        <v>383</v>
      </c>
    </row>
    <row r="7" spans="1:6">
      <c t="s" r="A7" s="3">
        <v>688</v>
      </c>
    </row>
    <row r="8" spans="1:6">
      <c t="s" r="A8" s="4">
        <v>443</v>
      </c>
      <c t="n" r="B8" s="7">
        <v>45000</v>
      </c>
      <c t="n" r="F8" s="7">
        <v>61852</v>
      </c>
    </row>
    <row r="9" spans="1:6">
      <c t="s" r="A9" s="4">
        <v>692</v>
      </c>
      <c t="n" r="B9" s="5">
        <v>37038</v>
      </c>
    </row>
    <row r="10" spans="1:6">
      <c t="s" r="A10" s="4">
        <v>693</v>
      </c>
    </row>
    <row r="11" spans="1:6">
      <c t="s" r="A11" s="3">
        <v>688</v>
      </c>
    </row>
    <row r="12" spans="1:6">
      <c t="s" r="A12" s="4">
        <v>443</v>
      </c>
      <c t="n" r="B12" s="7">
        <v>2250</v>
      </c>
    </row>
    <row r="13" spans="1:6">
      <c t="s" r="A13" s="4">
        <v>692</v>
      </c>
      <c t="n" r="B13" s="5">
        <v>18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394</v>
      </c>
      <c t="s" r="C1" s="2">
        <v>2</v>
      </c>
    </row>
    <row r="2" spans="1:3">
      <c t="s" r="A2" s="3">
        <v>695</v>
      </c>
    </row>
    <row r="3" spans="1:3">
      <c t="s" r="A3" s="4">
        <v>696</v>
      </c>
      <c t="n" r="B3" s="8">
        <v>0.036</v>
      </c>
    </row>
    <row r="4" spans="1:3">
      <c t="s" r="A4" s="4">
        <v>697</v>
      </c>
    </row>
    <row r="5" spans="1:3">
      <c t="s" r="A5" s="3">
        <v>695</v>
      </c>
    </row>
    <row r="6" spans="1:3">
      <c t="s" r="A6" s="4">
        <v>562</v>
      </c>
      <c t="n" r="B6" s="7">
        <v>24000</v>
      </c>
    </row>
    <row r="7" spans="1:3">
      <c t="s" r="A7" s="4">
        <v>698</v>
      </c>
      <c t="n" r="B7" s="5">
        <v>494</v>
      </c>
      <c t="n" r="C7" s="5">
        <v>4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9</v>
      </c>
      <c t="s" r="B1" s="2">
        <v>74</v>
      </c>
      <c t="s" r="D1" s="2">
        <v>1</v>
      </c>
    </row>
    <row r="2" spans="1:5">
      <c t="s" r="B2" s="2">
        <v>2</v>
      </c>
      <c t="s" r="C2" s="2">
        <v>75</v>
      </c>
      <c t="s" r="D2" s="2">
        <v>2</v>
      </c>
      <c t="s" r="E2" s="2">
        <v>75</v>
      </c>
    </row>
    <row r="3" spans="1:5">
      <c t="s" r="A3" s="3">
        <v>700</v>
      </c>
    </row>
    <row r="4" spans="1:5">
      <c t="s" r="A4" s="4">
        <v>701</v>
      </c>
      <c t="n" r="B4" s="7">
        <v>9254</v>
      </c>
      <c t="n" r="C4" s="7">
        <v>11700</v>
      </c>
      <c t="n" r="D4" s="7">
        <v>18532</v>
      </c>
      <c t="n" r="E4" s="7">
        <v>25252</v>
      </c>
    </row>
    <row r="5" spans="1:5">
      <c t="s" r="A5" s="4">
        <v>702</v>
      </c>
      <c t="n" r="C5" s="5">
        <v>14850</v>
      </c>
      <c t="n" r="E5" s="5">
        <v>14850</v>
      </c>
    </row>
    <row r="6" spans="1:5">
      <c t="s" r="A6" s="4">
        <v>703</v>
      </c>
      <c t="n" r="D6" s="5">
        <v>3471</v>
      </c>
      <c t="n" r="E6" s="5">
        <v>5144</v>
      </c>
    </row>
    <row r="7" spans="1:5">
      <c t="s" r="A7" s="4">
        <v>88</v>
      </c>
      <c t="n" r="B7" s="5">
        <v>-1755</v>
      </c>
      <c t="n" r="C7" s="5">
        <v>39342</v>
      </c>
      <c t="n" r="D7" s="5">
        <v>2231</v>
      </c>
      <c t="n" r="E7" s="5">
        <v>2604</v>
      </c>
    </row>
    <row r="8" spans="1:5">
      <c t="s" r="A8" s="4">
        <v>704</v>
      </c>
      <c t="n" r="B8" s="5">
        <v>1755</v>
      </c>
      <c t="n" r="D8" s="5">
        <v>3635</v>
      </c>
      <c t="n" r="E8" s="5">
        <v>125</v>
      </c>
    </row>
    <row r="9" spans="1:5">
      <c t="s" r="A9" s="4">
        <v>705</v>
      </c>
      <c t="n" r="C9" s="5">
        <v>24486</v>
      </c>
      <c t="n" r="D9" s="5">
        <v>11137</v>
      </c>
      <c t="n" r="E9" s="5">
        <v>31463</v>
      </c>
    </row>
    <row r="10" spans="1:5">
      <c t="s" r="A10" s="4">
        <v>706</v>
      </c>
      <c t="n" r="C10" s="5">
        <v>6</v>
      </c>
    </row>
    <row r="11" spans="1:5">
      <c t="s" r="A11" s="4">
        <v>707</v>
      </c>
      <c t="n" r="E11" s="5">
        <v>2604</v>
      </c>
    </row>
    <row r="12" spans="1:5">
      <c t="s" r="A12" s="4">
        <v>708</v>
      </c>
      <c t="n" r="D12" s="5">
        <v>1800</v>
      </c>
    </row>
    <row r="13" spans="1:5">
      <c t="s" r="A13" s="4">
        <v>709</v>
      </c>
    </row>
    <row r="14" spans="1:5">
      <c t="s" r="A14" s="3">
        <v>700</v>
      </c>
    </row>
    <row r="15" spans="1:5">
      <c t="s" r="A15" s="4">
        <v>702</v>
      </c>
      <c t="n" r="B15" s="5">
        <v>9177</v>
      </c>
      <c t="n" r="C15" s="5">
        <v>11565</v>
      </c>
      <c t="n" r="D15" s="5">
        <v>18354</v>
      </c>
      <c t="n" r="E15" s="5">
        <v>24486</v>
      </c>
    </row>
    <row r="16" spans="1:5">
      <c t="s" r="A16" s="4">
        <v>482</v>
      </c>
    </row>
    <row r="17" spans="1:5">
      <c t="s" r="A17" s="3">
        <v>700</v>
      </c>
    </row>
    <row r="18" spans="1:5">
      <c t="s" r="A18" s="4">
        <v>702</v>
      </c>
      <c t="n" r="B18" s="7">
        <v>77</v>
      </c>
      <c t="n" r="C18" s="7">
        <v>135</v>
      </c>
      <c t="n" r="D18" s="7">
        <v>1768</v>
      </c>
      <c t="n" r="E18" s="7">
        <v>7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710</v>
      </c>
      <c t="s" r="B1" s="2">
        <v>711</v>
      </c>
      <c t="s" r="C1" s="2">
        <v>712</v>
      </c>
      <c t="s" r="D1" s="2">
        <v>2</v>
      </c>
      <c t="s" r="E1" s="2">
        <v>75</v>
      </c>
    </row>
    <row r="2" spans="1:5">
      <c t="s" r="A2" s="3">
        <v>713</v>
      </c>
    </row>
    <row r="3" spans="1:5">
      <c t="s" r="A3" s="4">
        <v>714</v>
      </c>
      <c t="n" r="D3" s="7">
        <v>203</v>
      </c>
      <c t="n" r="E3" s="7">
        <v>0</v>
      </c>
    </row>
    <row r="4" spans="1:5">
      <c t="s" r="A4" s="4">
        <v>715</v>
      </c>
    </row>
    <row r="5" spans="1:5">
      <c t="s" r="A5" s="3">
        <v>713</v>
      </c>
    </row>
    <row r="6" spans="1:5">
      <c t="s" r="A6" s="4">
        <v>562</v>
      </c>
      <c t="n" r="C6" s="7">
        <v>4500</v>
      </c>
    </row>
    <row r="7" spans="1:5">
      <c t="s" r="A7" s="4">
        <v>698</v>
      </c>
      <c t="n" r="C7" s="5">
        <v>1766074</v>
      </c>
    </row>
    <row r="8" spans="1:5">
      <c t="s" r="A8" s="4">
        <v>716</v>
      </c>
    </row>
    <row r="9" spans="1:5">
      <c t="s" r="A9" s="3">
        <v>713</v>
      </c>
    </row>
    <row r="10" spans="1:5">
      <c t="s" r="A10" s="4">
        <v>714</v>
      </c>
      <c t="n" r="B10" s="7">
        <v>178</v>
      </c>
    </row>
    <row r="11" spans="1:5">
      <c t="s" r="A11" s="4">
        <v>717</v>
      </c>
      <c t="n" r="B11" s="5">
        <v>621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DESCRIPTION OF BUSINESS AND SUM</vt:lpstr>
      <vt:lpstr>INVENTORY</vt:lpstr>
      <vt:lpstr>PREPAID EXPENSES AND OTHER CURR</vt:lpstr>
      <vt:lpstr>PROPERTY AND EQUIPMENT, NET</vt:lpstr>
      <vt:lpstr>OTHER ASSETS</vt:lpstr>
      <vt:lpstr>CUSTOMER CREDIT CONCENTRATIONS</vt:lpstr>
      <vt:lpstr>RELATED PARTIES TRANSACTIONS</vt:lpstr>
      <vt:lpstr>ASSET PURCHASE</vt:lpstr>
      <vt:lpstr>ACCOUNTS PAYABLE AND ACCRUED LI</vt:lpstr>
      <vt:lpstr>OTHER LIABILITIES</vt:lpstr>
      <vt:lpstr>NOTES PAYABLE</vt:lpstr>
      <vt:lpstr>CONVERTIBLE DEBENTURES</vt:lpstr>
      <vt:lpstr>STOCK WARRANTS</vt:lpstr>
      <vt:lpstr>INCOME TAXES</vt:lpstr>
      <vt:lpstr>AUTHORIZATION OF PREFERRED STOC</vt:lpstr>
      <vt:lpstr>COMMITMENTS AND CONTINGENCIES</vt:lpstr>
      <vt:lpstr>JOINT VENTURE EQUITY EXCHANGE A</vt:lpstr>
      <vt:lpstr>EQUITY INCENTIVE PLAN</vt:lpstr>
      <vt:lpstr>EQUITY BASED INCENTIVE_RETENTIO</vt:lpstr>
      <vt:lpstr>STRATEGIC ALLIANCE AGREEMENT</vt:lpstr>
      <vt:lpstr>INTEREST EXPENSE NON-RELATED PA</vt:lpstr>
      <vt:lpstr>SUBSEQUENT EVENTS</vt:lpstr>
      <vt:lpstr>DESCRIPTION OF BUSINESS AND S29</vt:lpstr>
      <vt:lpstr>INVENTORY (Tables)</vt:lpstr>
      <vt:lpstr>PROPERTY AND EQUIPMENT, NET (Ta</vt:lpstr>
      <vt:lpstr>RELATED PARTIES TRANSACTIONS (T</vt:lpstr>
      <vt:lpstr>NOTES PAYABLE (Tables)</vt:lpstr>
      <vt:lpstr>CONVERTIBLE DEBENTURES (Tables)</vt:lpstr>
      <vt:lpstr>INCOME TAXES (Tables)</vt:lpstr>
      <vt:lpstr>DESCRIPTION OF BUSINESS AND S36</vt:lpstr>
      <vt:lpstr>INVENTORY (Details)</vt:lpstr>
      <vt:lpstr>PREPAID EXPENSES AND OTHER CU38</vt:lpstr>
      <vt:lpstr>PROPERTY AND EQUIPMENT, NET (De</vt:lpstr>
      <vt:lpstr>OTHER ASSETS (Details Textual)</vt:lpstr>
      <vt:lpstr>CUSTOMER CREDIT CONCENTRATIONS </vt:lpstr>
      <vt:lpstr>RELATED PARTIES TRANSACTIONS (D</vt:lpstr>
      <vt:lpstr>RELATED PARTIES TRANSACTIONS 43</vt:lpstr>
      <vt:lpstr>RELATED PARTIES TRANSACTIONS 44</vt:lpstr>
      <vt:lpstr>RELATED PARTIES TRANSACTIONS 45</vt:lpstr>
      <vt:lpstr>ASSET PURCHASE (Details Textual</vt:lpstr>
      <vt:lpstr>ACCOUNTS PAYABLE AND ACCRUED 47</vt:lpstr>
      <vt:lpstr>OTHER LIABILITIES (Details Text</vt:lpstr>
      <vt:lpstr>NOTES PAYABLE (Details)</vt:lpstr>
      <vt:lpstr>NOTES PAYABLE (Details 1)</vt:lpstr>
      <vt:lpstr>NOTES PAYABLE (Details Textual)</vt:lpstr>
      <vt:lpstr>CONVERTIBLE DEBENTURES (Details</vt:lpstr>
      <vt:lpstr>CONVERTIBLE DEBENTURES (Detai53</vt:lpstr>
      <vt:lpstr>STOCK WARRANTS (Details Textual</vt:lpstr>
      <vt:lpstr>INCOME TAXES (Details)</vt:lpstr>
      <vt:lpstr>INCOME TAXES (Details 1)</vt:lpstr>
      <vt:lpstr>INCOME TAXES (Details 2)</vt:lpstr>
      <vt:lpstr>INCOME TAXES (Details Textual)</vt:lpstr>
      <vt:lpstr>AUTHORIZATION OF PREFERRED ST59</vt:lpstr>
      <vt:lpstr>COMMITMENTS AND CONTINGENCIES (</vt:lpstr>
      <vt:lpstr>JOINT VENTURE EQUITY EXCHANGE61</vt:lpstr>
      <vt:lpstr>EQUITY INCENTIVE PLAN (Details </vt:lpstr>
      <vt:lpstr>EQUITY BASED INCENTIVE_RETENT63</vt:lpstr>
      <vt:lpstr>STRATEGIC ALLIANCE AGREEMENT (D</vt:lpstr>
      <vt:lpstr>INTEREST EXPENSE NON-RELATED 65</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1:18Z</dcterms:created>
  <dcterms:modified xmlns:dcterms="http://purl.org/dc/terms/" xmlns:xsi="http://www.w3.org/2001/XMLSchema-instance" xsi:type="dcterms:W3CDTF">2015-08-11T07:21:18Z</dcterms:modified>
  <dc:title xmlns:dc="http://purl.org/dc/elements/1.1/">Untitled</dc:title>
  <dc:description xmlns:dc="http://purl.org/dc/elements/1.1/"/>
  <dc:subject xmlns:dc="http://purl.org/dc/elements/1.1/"/>
  <cp:keywords/>
  <cp:category/>
</cp:coreProperties>
</file>